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Warrants (Details)" sheetId="32" state="visible" r:id="rId32"/>
    <sheet xmlns:r="http://schemas.openxmlformats.org/officeDocument/2006/relationships" name="Shareholders'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Sched"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UM ACQUISITION CORP. III</t>
        </is>
      </c>
      <c r="C13" s="4" t="inlineStr">
        <is>
          <t xml:space="preserve"> </t>
        </is>
      </c>
    </row>
    <row r="14">
      <c r="A14" s="4" t="inlineStr">
        <is>
          <t>Entity Central Index Key</t>
        </is>
      </c>
      <c r="B14" s="4" t="inlineStr">
        <is>
          <t>0001845550</t>
        </is>
      </c>
      <c r="C14" s="4" t="inlineStr">
        <is>
          <t xml:space="preserve"> </t>
        </is>
      </c>
    </row>
    <row r="15">
      <c r="A15" s="4" t="inlineStr">
        <is>
          <t>Entity File Number</t>
        </is>
      </c>
      <c r="B15" s="4" t="inlineStr">
        <is>
          <t>001-40677</t>
        </is>
      </c>
      <c r="C15" s="4" t="inlineStr">
        <is>
          <t xml:space="preserve"> </t>
        </is>
      </c>
    </row>
    <row r="16">
      <c r="A16" s="4" t="inlineStr">
        <is>
          <t>Entity Tax Identification Number</t>
        </is>
      </c>
      <c r="B16" s="4" t="inlineStr">
        <is>
          <t>98-158169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21 Fillmore St., #2089</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1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1 (929)</t>
        </is>
      </c>
      <c r="C31" s="4" t="inlineStr">
        <is>
          <t xml:space="preserve"> </t>
        </is>
      </c>
    </row>
    <row r="32">
      <c r="A32" s="4" t="inlineStr">
        <is>
          <t>Local Phone Number</t>
        </is>
      </c>
      <c r="B32" s="4" t="inlineStr">
        <is>
          <t>529-7129</t>
        </is>
      </c>
      <c r="C32" s="4" t="inlineStr">
        <is>
          <t xml:space="preserve"> </t>
        </is>
      </c>
    </row>
    <row r="33">
      <c r="A33" s="4" t="inlineStr">
        <is>
          <t>Class A ordinary shares included as part of the Units,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ordinary shares included as part of the Units, par value $0.0001 per share</t>
        </is>
      </c>
      <c r="C35" s="4" t="inlineStr">
        <is>
          <t xml:space="preserve"> </t>
        </is>
      </c>
    </row>
    <row r="36">
      <c r="A36" s="4" t="inlineStr">
        <is>
          <t>Trading Symbol</t>
        </is>
      </c>
      <c r="B36" s="4" t="inlineStr">
        <is>
          <t>PLMJF</t>
        </is>
      </c>
      <c r="C36" s="4" t="inlineStr">
        <is>
          <t xml:space="preserve"> </t>
        </is>
      </c>
    </row>
    <row r="37">
      <c r="A37" s="4" t="inlineStr">
        <is>
          <t>Security Exchange Name</t>
        </is>
      </c>
      <c r="B37" s="4" t="inlineStr">
        <is>
          <t>NONE</t>
        </is>
      </c>
      <c r="C37" s="4" t="inlineStr">
        <is>
          <t xml:space="preserve"> </t>
        </is>
      </c>
    </row>
    <row r="38">
      <c r="A38" s="4" t="inlineStr">
        <is>
          <t>Redeemable warrants, each whole warrant exercisable for one Class A ordinary share at an exercise price of $11.50</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Class A ordinary share at an exercise price of $11.50</t>
        </is>
      </c>
      <c r="C40" s="4" t="inlineStr">
        <is>
          <t xml:space="preserve"> </t>
        </is>
      </c>
    </row>
    <row r="41">
      <c r="A41" s="4" t="inlineStr">
        <is>
          <t>Trading Symbol</t>
        </is>
      </c>
      <c r="B41" s="4" t="inlineStr">
        <is>
          <t>PLMWF</t>
        </is>
      </c>
      <c r="C41" s="4" t="inlineStr">
        <is>
          <t xml:space="preserve"> </t>
        </is>
      </c>
    </row>
    <row r="42">
      <c r="A42" s="4" t="inlineStr">
        <is>
          <t>Security Exchange Name</t>
        </is>
      </c>
      <c r="B42" s="4" t="inlineStr">
        <is>
          <t>NONE</t>
        </is>
      </c>
      <c r="C42" s="4" t="inlineStr">
        <is>
          <t xml:space="preserve"> </t>
        </is>
      </c>
    </row>
    <row r="43">
      <c r="A43" s="4" t="inlineStr">
        <is>
          <t>Units, each consisting of one Class A ordinary share and one-third of one redeemable warrant to acquire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Units, each consisting of one Class A ordinary share and one-third of one redeemable warrant to acquire one Class A ordinary share</t>
        </is>
      </c>
      <c r="C45" s="4" t="inlineStr">
        <is>
          <t xml:space="preserve"> </t>
        </is>
      </c>
    </row>
    <row r="46">
      <c r="A46" s="4" t="inlineStr">
        <is>
          <t>Trading Symbol</t>
        </is>
      </c>
      <c r="B46" s="4" t="inlineStr">
        <is>
          <t>PLMUF</t>
        </is>
      </c>
      <c r="C46" s="4" t="inlineStr">
        <is>
          <t xml:space="preserve"> </t>
        </is>
      </c>
    </row>
    <row r="47">
      <c r="A47" s="4" t="inlineStr">
        <is>
          <t>Security Exchange Name</t>
        </is>
      </c>
      <c r="B47" s="4" t="inlineStr">
        <is>
          <t>NON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1016833</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7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Original Sponsor and certain Anchor Investors purchased an aggregate of 800,000 Units at a price of $10.00 per Private
Placement Unit ($8,000,000 in the aggregate). Each Private Placement Unit consists of one Class A ordinary share (the “Private Placement
Shares”) and one-third of one redeemable warrant (the “Private Placement Warrants”), which is exercisable at a price
of $11.50 per share. A portion of the proceeds from the Private Placement Units were added to the net proceeds from the Initial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imultaneously with the closing of the exercise
of the over-allotment option (see Note 6), the Company consummated the sale of 65,000 Over-Allotment Private Placement Units at a purchase
price of $10.00 per unit in a private placement to the Original Sponsor, generating gross proceeds of $6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5, 2021, an affiliate of the Original
Sponsor paid an aggregate of $25,000 to cover certain expenses on behalf of the Company in exchange for the issuance of 7,187,500 founder
units (“Founder Units”), which were subsequently transferred to the Original Sponsor. Each Founder Unit consists of one Class
B ordinary share and one-third of one warrant (the “Founder Warrants”) that has the same terms as the Private Placement Warrants
(2,395,833 Founder Warrants in the aggregate). The Class B ordinary shares included in the Founder Units (“Founder Shares”)
included an aggregate of up to 937,500 Class B ordinary shares subject to forfeiture to the extent that the underwriters’ over-allotment
option is not exercised in full or in part, so that the Original Sponsor will own, on an as-converted basis, 20% of the Company’s
issued and outstanding shares upon completion of the Initial Public Offering. The Founder Warrants included an aggregate of up to 312,500
Founder Warrants subject to forfeiture to the extent that the underwriters’ over-allotment option was not exercised. On August 5,
2021, the underwriters partially exercised the over-allotment option to purchase an additional 3,250,000 Units (see Note 6), leaving 125,000
Class B ordinary shares and 41,667 Founder Warrants subject to forfeiture. On September 11, 2021, the remaining option expired. As a result,
125,000 Class B ordinary shares and 41,667 Founder Warrants were forfeited. The Original Sponsor has agreed, subject to certain
limited exceptions, not to transfer, assign or sell (i) any of their Founder Units or Founder Shares until the earliest of (A) one On December 27, 2023, the Company, the Original
Sponsor, and the Sponsor entered into a purchase agreement (the “Purchase Agreement”), pursuant to which, at a closing on
December 28, 2023, the Sponsor (i) purchased 3,902,648 founder units of the Company from the Original Sponsor, each unit consisting of
one Class B ordinary share and one-third of one redeemable warrant to acquire one Class B ordinary share, which founder units are subject
to forfeiture in certain circumstances, and (ii) became entitled to 70% of the 2,030,860 founder units that Original Sponsor placed in
escrow at the Closing to the extent such founder units are allocated to investors who hold and do not redeem their Class A ordinary shares
of the Company at the time of the Company’s initial business combination, for an aggregate purchase price of $1. Original Sponsor
agreed to pay, or cause its affiliates to pay, certain liabilities of the Company accrued and outstanding as of the Closing. Following
the closing, Original Sponsor has no further obligations with respect to the Company, and the Sponsor has assumed all obligations relating
to the Company. Pursuant to the Amended Purchase Agreement, the Original Sponsor shall retain 665,000 Class A private placement units
and 1,128,992 Class B founder units. The Company and the Sponsor entered into non-redemption
agreements (the “Non-Redemption Agreements”) with certain shareholders of the Company pursuant to which, if such shareholders
do not redeem (or validly rescind any redemption requests on) their Class A ordinary shares (the “Non-Redeemed Shares”) in
connection with the January 2024 Extraordinary General Meeting, the Sponsor agreed to transfer to such investors ordinary shares of the
Company held by the Sponsor immediately following the consummation of an Initial business combination if they continue to hold such Non-Redeemed
Shares through the Extraordinary General Meeting. Administrative Support Agreement The Company entered into an agreement, commencing
on the effective date of the Initial Public Offering, to pay an affiliate of the Original Sponsor $55,000 per month for office space,
secretarial and administrative support services. Upon the completion of an initial Business Combination or liquidation, the Company will
cease paying these monthly fees. For the three months ended March 31, 2025 and 2024, the Company incurred no expenses under this agreement.
In connection with the Purchase Agreement on December 27, 2023, the obligations of the Administrative Support Agreement transferred from
the Original Sponsor to the Sponsor. Any outstanding administrative support fees owed to the Sponsor as of December 27, 2023 were forgiven
by the Original Sponsor and the agreement was then cancelled. As of March 31, 2025 and December 31, 2024, the Company had no outstanding
balance for accrued expenses - related party. Related Party Loans In order to finance transaction costs in connection
with the Business Combination, the Original Sponsor, the Sponsor or an affiliate of the Original Sponsor or the Sponsor or certain of
the Company’s directors and officers may, but are not obligated to, loan the Company funds as may be required (“Working Capital
Loans”). On August 15, 2023, the Company entered into a
Working Capital Loan with APTM Sponsor Sub LLC (the “Affiliate”), in the principal sum of $1,500,000, expected to be funded
on an as-needed basis. The principal balance shall be payable on the earlier of (i) the date on which the Company liquidates its Trust
Account or (ii) the date on which the Company consummates a Business Combination. On August 24, 2023, September 6, 2023, September 28,
2023, September 29, 2023, October 11, 2023, and November 9, 2023, the Company withdrew $150,000, $225,000, $124,874, $225,126, $275,000
and $280,000 respectively, from the Working Capital Loan. As of March 31, 2025 and December 31, 2024, there was no Reimbursements—Related Party As of March 31, 2025 and December 31, 2024, the
Company had no payments to the Sponsor, officers and directors, or any of their respective affiliates as reimbursements for the operating
costs of the Company and included within operating and formation costs within the accompanying statement of operations. Accounts Payable - Related Party As of March 31, 2025 and December 31, 2024, $50
and $18,824, respectively, was payable by the Company to the Sponsor or other related parties for services related to the search for an
initial Business Combination target. Subscription Agreement and Sponsor Promissory
Note - Related Party
On January 3, 2024, the Company, the Sponsor,
and Investor entered into a Subscription Agreement, pursuant to which the Sponsor may raise up to $1,500,000 from the Investor to fund
extension payments to the Trust Account and working capital for the Company, including $250,000 upon the execution of the Subscription
Agreement and $250,000 on February 20, 2024 and as otherwise called by the Sponsor in its discretion. At the closing of the Company’s
initial Business Combination, the Sponsor will forfeit 0.85 Class B shares, and the Company will issue an equal number of shares of its
ordinary share to the Investor, for each dollar funded by the Investor pursuant to the Subscription Agreement. If the Company’s
initial Business Combination does not occur, the Sponsor will not forfeit any shares. In July 2024, the Company entered into a promissory
note with Mercury Capital (the “Sponsor Promissory Note”), pursuant to which the Sponsor may loan up to $1,500,000 to the
Company. The funds that will be loaned to the Company under the Sponsor Promissory Note consist of a portion of the up to $1,500,000 that
was loan to the Sponsor by the Investor pursuant to the Subscription Agreement. If the Company completes a Business Combination, the Company
would repay the Sponsor Promissory Note. In the event that a Business Combination does not close, the Company may use a portion of proceeds
held outside the Trust Account to repay the Sponsor Promissory Note, but no proceeds held in the Trust Account would be used to repay
the Sponsor Promissory Note. Up to $1,500,000 of such loans may be convertible into warrants of the Company at a price of $1.50 per warrant
at the option of the Sponsor. The warrants would be identical to the Private Placement Warrants. The Company accounts for the Sponsor
Promissory Note within the scope of ASC 815 and has elected to bifurcate the embedded derivative within the convertible promissory note.
The fair value of the embedded conversion feature upon the issuance of the Sponsor Promissory Note is de minimis.
On March 18, 2025, the Sponsor loaned $250,000
to the Company pursuant to the Sponsor Promissory Note. The outstanding balance under the Sponsor Promissory Note as of March 31, 2025
and December 31, 2024 was $1,454,867 and $1,204,867, respectively. This balance includes deposits made into the Trust Account by the Sponsor
of $112,500 each on January 9, 2024 and January 24, 2024, payments made by the Sponsor on behalf of the Company totaling $243,867, and
total draw of $986,000. On January 27, 2025, the Company entered into
a promissory note with the Sponsor (the “Second Sponsor Promissory Note”), pursuant to which the Sponsor loaned $100,000 to
the Company. The Second Sponsor Promissory Note bears no interest. The principal amount is to be repaid at the earlier of (i) the consummation
of an Initial Business Combination, (ii) the date of liquidation, or (iii) 90 calendar days after entering into the promissory note. On
May 6, 2025, the Second Sponsor Promissory Note was amended to extend the maturity date by an additional 180 calendar days, resulting
in a new expiration date 270 calendar days from the original issuance. If the Company does not consummate the Business Combination or
there is a liquidation, the Second Sponsor Promissory Note will not be repaid and the principal amount will be forgiven, except to the
extent there are funds available to the Company outside of the Trust Account to make repayment. As of March 31, 2025, the total outstanding
balance of the Sponsor Promissory Note and Second Sponsor Promissory Note is $1,554,867.
The Sponsor Promissory Note and Second Sponsor
Promissory Note are reported as promissory note - related party on the accompanying condensed balance sheets. Non-Redemption Agreements On each of January 17, 2024, January 23, 2024,
and January 24, 2024, the Company and the Sponsor entered into non-redemption agreements (each, a “Non-Redemption Agreement”)
with one or more unaffiliated third party or parties (the “Investors”) in exchange for each such third party or third parties
agreeing not to redeem certain public Class A ordinary shares, $0.0001 par value per share of the Company sold in its initial public offering
(the “Non-Redeemed Shares”) at the Adjourned Meeting. In exchange for the foregoing commitments not to redeem such Non-Redeemed
Shares, the Sponsor will assign an economic interest in certain of its Founder Shares to the Investor at the rate of one Founder Share
for each four Non-Redeemed Shares. The Company estimated the aggregate fair value of 331,180 Founder Shares transferrable to the Non-Redeeming
Shareholders pursuant to the Non-Redemption Agreement to be $367,610 or $1.11 per share. The fair value was determined using a discount
for the probability of an Initial Business Combination of 10.95% and a discount of 5% for the lack of redemption rights and the value
per Founder Shares as of the valuation date of $10.71. The excess of the fair value of such Founder Shares was determined to be an offering
cost in accordance with Staff Accounting Bulletin Topic 5A. Accordingly, in substance, the indirect economic interest in the Founder Shares
was recognized by the Company as a capital contribution in accordance with Staff Accounting Bulletin Topic 5T by the Sponsor to induce
these Non-Redeeming Shareholders not to redeem the Non-Redeemed Shares, with a corresponding charge to additional paid-in capital to recognize
the fair value of the Founder Shares subject to transfer as an offering cost. Consulting Agreement - Stock Based Compensation On February 12, 2024, the Sponsor entered into
an independent contractor agreement and securities transfer agreement concurrently with the Company’s Chief Financial Officer, for
services related to due diligence of potential business combination partners and assisting with the negotiation and closing of an initial
business combination. The Chief Financial Officer is entitled to receive a fee for service of $12,500 paid in amounts of $6,250 semi-monthly
until the Company completes its initial business combination. These payments will be recorded as operating expenses of the Company. Additionally,
the Sponsor has agreed to transfer 365,000 Founder Shares and 175,000 Founder Warrants of the Company to the Chief Financial Officer.
At the earlier of the termination of the agreement and an initial business combination, the Chief Financial Officer has agreed to surrender
a portion of the Class B ordinary shares based on the cash compensation paid multiplied by 1.5, up to a maximum of 165,000 Founder Shares.
Lastly, the Chief Financial Officer shall be paid a success fee of $50,000 that is contingent upon the closing of the initial business
combination. The compensation expense related to the Founder Share transfer will be amortized on a straight-line basis from the grant
date of February 12, 2024 (the date at which the independent contractor agreement was signed, and the date at which all parties reached
a mutual understanding of the key terms and conditions of the share-based payment) to November 1, 2024 (vesting period of 8 months). Such
Investment Advisory Agreement was accounted for under ASC 718. The Company estimated the fair value of the Founder Shares to be $177,555
or $0.89 per share. The value was calculated by taking the February 12, 2024 trading price of $10.50, multiplied by the Company’s
estimated probability of completing the business combination on that day of 8.9%, further multiplied 95.0% to factor in a discount for
lack of redemption ability of the Founder Shares prior to an Initial Business Combination The Company estimated the fair value of the
Founder Warrants to be $17,500 or $0.10 per warrant, which was the trading price on February 12, 2024. On June 30, 2024, the Sponsor entered into an
amendment to the independent contractor agreement. In connection with the amendment, the Sponsor will now assign and transfer all 365,000
Founder Shares and 175,000 Founder Warrants only upon the closing of an Initial Business Combination, and the 165,000 Founder Shares are
no longer subject to forfeiture based upon cash compensation paid. As such, the Company determined that this was a modification to the
original agreement. As such, as of March 31, 2025 no additional compensation will be recorded for the transfer of the shares until an
Initial Business Combination has been consummated. The compensation that has been recorded for year ended December 31, 2024, will remain
within the Company’s Statements of Operations for those periods. Securities Transfer Agreement On May 22, 2024, the Sponsor and a third party
(the “Recipient”) entered into a Securities Transfer Agreement, whereby the Sponsor will transfer 138,000 Founders Shares
and 62,000 warrant to the Recipient as compensation for the provisioning of advisory service rendered to the SPAC. No On June 30, 2024, the Sponsor and the Recipient
entered into an amendment to the Securities Transfer Agreement (the “Amended Securities Transfer Agreement”). Pursuant to
the Amended Securities Transfer Agreement, the Sponsor will transfer 138,000 Founders Shares and 62,000 warrant to the Recipient upon
successfully closing any business combination transaction involving the Company. In addition, the Recipient’s compensation would
be in exchange for providing advisory to the Sponsor. No compensation expense was recorded as of March 31, 2025 and December 31, 2024,
as the performance condition was not considered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egistration and Shareholder Rights Agreement The holders of the Founder Units, Private Placement
Units, warrants underlying the Founder Units and Private Placement Units and units that may be issued upon conversion of Working Capital
Loans (and any Class A ordinary shares issuable upon the exercise of the warrants underlying the Founder Units and Private Placement Units
and units issued upon conversion of the Working Capital Loans) have registration and shareholder rights to require the Company to register
a sale of any of its securities held by them pursuant to a registration and shareholder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August 5, 2021, the underwriters partially exercised the over-allotment option to purchase an additional
3,250,000 Units at an offering price of $10.00 per Unit for an aggregate purchase price of $32,500,000. On September 11, 2021, the remaining
option expired. As a result, 125,000 Class B ordinary shares were forfeited. The underwriters were paid a cash underwriting
discount of $0.20 per Unit, or $5,650,000 in the aggregate, upon the closing of the Initial Public Offering and partial exercise of the
over-allotment option. In addition, $0.35 per unit, or $9,887,500 in the aggregate will be payable to the underwriters for deferred underwriting
commissions. On December 27, 2023, the underwriters agreed to waive their rights to their portion of the fee payable by the Company for
deferred underwriting commissions, with respect to any potential business combination of the Company. Of the total $9,887,500 waived fee,
$9,551,325 was recorded as a reduction to accumulated deficit and $336,175 was recorded as a gain on the waiver of deferred underwriting
commissions by underwriters in the statements of operations, following a manner consistent with the original allocation of the deferred
underwriting fees. Service Agreement On August 10, 2024, the Sponsor and Freya Advisory,
LLC (the “Consultant”) entered into a services agreement which sets forth certain mutual benefits and obligations of the Consultant
and Mercury Capital LLC with respect to certain services rendered by the Consultant to the Company. The services entail supervising and
performing due diligence on potential business combination transaction in coordination with, and with direction from, the Company’s
senior management. The term of the services agreement shall commence on August 10, 2024 and terminate upon the earlier of: (a) termination
of this engagement at will in accordance with the terms of the Agreement; or (b) the consummation of a business combination. As compensation
for the services rendered by the Consultant both before and during the term, the Company shall pay to the Consultant a success fee in
the amount of $200,000 at the closing of the business combination involving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NOTE 7. WARRANTS As of March 31, 2025 and December 31, 2024, there
were 2,354,166 Founder Warrants, 288,333 Private Placement Warrants, and 9,416,666 Public Warrants outstanding. The exercise price of
all warrants noted is $11.50. Public Warrants may only be exercised for a whole
number of shares. No fractional shares will be issued upon exercise of the Public Warrants. The Public Warrants, Private Placement Warrants,
and Founder Warrants will become exercisable 30 days after the completion of an Initial Business Combination. The Public Warrants will
expire five years after the completion of an Initial Business Combination or earlier upon redemption or liquidation. The Founder Warrants
and the Private Placement Warrants will also expire five years after the completion of an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satisfying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the commercially
reasonable efforts to file with the SEC a post-effective amendment to the registration statement or a new registration statement covering
the Class A ordinary shares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closing price of the Class A ordinary shares for any 20 trading days within a 30-trading day period ending on the third trading day prior to the date on which notice of the redemption is given to the warrant holders (the “Reference Value”) equals or exceeds $18.00 per share (as adjusted for share sub-divisions, share capitalizations, reorganizations, recapitalizations and the like and certain issuances of Class A ordinary shares and equity linked securities). The Company will not redeem the warrants as described
above unless a registration statement under the Securities Act covering the issuance of the Class A ordinary shares issuable upon exercise
of the warrants is then effective and a current prospectus relating to those shares is available throughout the 30-day redemption period.
If and when the warrants become redeemable by the Company, the Company may exercise the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and ● if, and only if, the Reference Value equals or exceeds $10.00 per share (as adjusted for share subdivisions, share dividends, reorganizations, recapitalizations and the like and certain issuances of Class A ordinary shares and equity linked securities) on the trading day before the Company sends the notice of redemption to the warrant holder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on a cashless basis in connection with this redemption feature for more than 0.361 Class A ordinary shares per warrant (subject
to adjustment). In addition, if (x) the Company issues additional
Class A ordinary shares or equity 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thereon, available for the funding
of an initial Business Combination, and (z) the volume-weighted average trading price of the Class A ordinary shares during the 10 trading
day period starting on the trading day after the day on which the Company consummates an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Units (including the Private
Placement Shares, the Private Placement Warrants and Class A ordinary shares issuable upon exercise of such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Units are held by someone other than the initial purchasers or their permitted
transferees, the Private Placement Warrants will be redeemable by the Company and exercisable by such holders on the same basis as the
Public Warrants. The Company accounts for the 9,705,000 warrants
issued in connection with the Initial Public Offering (including 9,416,666 Public Warrants and 288,334 Private Placement Warrants) and
the 2,354,166 Founder Warrants in accordance with the guidance contained in ASC 815-40. Such guidance provides that because the warrants
do not meet the criteria for equity treatment thereunder, each warrant must be recorded as a liability. The Founder Warrants and Private
Placement Warrants are precluded from equity classification due to a provision that provides for potential changes to the settlement amounts
dependent upon the characteristics of the holder of the warrant. The Public Warrants are precluded from equity classification due to a
provision that in the event of a tender offer or exchange offer made to and accepted by holders of more than 65% of the outstanding ordinary
shares, all holders of the warrants would be entitled to receive cash for their warrants. The accounting treatment of derivative financial
instruments required that the Company record the warrants as derivative liabilities at fair value at issuance. The Public Warrants were
allocated a portion of the proceeds from the issuance of the Units in the Initial Public Offering equal to its fair value. The Private
Placement Warrants were allocated a portion of the proceeds from the issuance of the Private Placement Units equal to its fair value.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8. SHAREHOLDERS’ DEFICIT Preference shares no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on the first business day following the consummation of an initial Business Combination at a ratio
such that the number of Class A ordinary shares issuable upon conversion of all Founder Shares will equal, in the aggregate, on an as-converted
basis, 20% of the sum of (i) the total number of ordinary shares issued and outstanding, plus (ii) the sum of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deemed issued,
or to be issued, to any seller in an initial Business Combination and any Private Placement Warrants issued to the Sponsor, members of
the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9. FAIR VALUE MEASUREMENTS The following tables present information about
the Company’s financial assets and liabilities that are measured at fair value on a recurring basis as of March 31, 2025 and December
31, 2024 and indicate the fair value hierarchy of the valuation inputs the Company utilized to determine such fair value:
Description Amount at Level 1 Level 2 Level 3
March 31, 2025
Assets
Investments held in Trust Account:
Money Market investments $ 1,720,918 $ 1,720,918 $ — $ —
Liabilities
Warrant liability – Founder Warrants $ 416,688 $ — $ — $ 416,688
Warrant liability – Private Placement Warrants $ 51,036 $ — $ — $ 51,036
Warrant liability – Public Warrants $ 1,600,833 $ — $ 1,600,833 $ —
December 31, 2024
Assets
Investments held in Trust Account:
Money Market investments $ 25,630,285 $ 25,630,285 $ — $ —
Liabilities
Warrant liability – Founder Warrants $ 423,751 $ — $ — $ 423,751
Warrant liability – Private Placement Warrants $ 51,900 $ — $ — $ 51,900
Warrant liability – Public Warrants $ 1,695,000 $ 1,695,000 $ — $ — The measurement of the Public Warrants as of
March 31, 2025 is classified as Level 2 due to insufficient trading activity. The measurement of the Public Warrants as of December
31, 2024 was classified as Level 1 due to significant trading activity under the ticker PLMWF and PLMJW, respectively. The quoted
price representing the fair value of the Public Warrants was $0.177 and $0.18 per warrant as of March 31, 2025 and December 31,
2024, respectively. In prior periods, the Company utilized a Black-Scholes
Option Pricing model for the initial valuation of the Founder Warrants and Private Placement Warrants and the subsequent measurement of
the Founder Warrants and Private Placement Warrants. Inherent in pricing models are assumptions related to expected share-price volatility,
expected life, risk-free interest rate and dividend yield, which are considered Level 3 inputs. As of March 31, 2025 and December 31,
2024, the Company utilized a Black-Scholes Option Pricing model for the valuation of the Founder Warrants and Private Placement Warrants.
The fair value of the Founder Warrants and Private Placement Warrants was $0.177 and $0.18 per warrant as of March 31, 2025 and December
31, 2024, respectively. As of March 31, 2025 and December 31, 2024, the Founder Warrants and Private Placement Warrants are classified
as Level 3 due to the use of a Black-Scholes Option Pricing model. For the three months ended March 31, 2025, the
Company recognized a gain of $102,094 on the changes in the fair value of warrant liabilities in the statements of operations. The Company
recognized a loss on changes in the fair value of warrant liabilities of $844,142 in the statements of operation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March 31, 2025 December 31,
Trust Account $ 1,720,918 $ 25,630,285
Cash $ 93,483 $ 27,418
For the Three Months Ended For the Three Months Ended
Operating and formation costs $ 532,731 $ 396,075
Interest and dividend income on investments held in Trust Account $ 66,097 $ 1,091,981 The CODM reviews interest earned on the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consolidated balance sheet date up to the date that the unaudited condensed financial statements were issued.
Based upon this review, other then the below, the Company did not identify any subsequent events that would have required adjustment or
disclosure in the unaudited condensed financial statements. On April 24, 2025, the Company and Sponsor entered
an amendment to increase the maximum amount of the Sponsor Promissory Note to $2,200,000. On April 24, 2025, the Sponsor loaned an additional
$100,000 to the Company pursuant to the Promissory Note. The outstanding balance of the Sponsor Promissory Note is $1,554,867.
On May 6, 2025, the Second Sponsor Promissory
Note was amended to extend the maturity date by an additional 180 calendar days, resulting in a new expiration date 270 calendar days
from the original issuance or October 2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4540</v>
      </c>
      <c r="C4" s="6" t="n">
        <v>-14823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93483</v>
      </c>
      <c r="C3" s="6" t="n">
        <v>27418</v>
      </c>
    </row>
    <row r="4">
      <c r="A4" s="4" t="inlineStr">
        <is>
          <t>Prepaid expenses</t>
        </is>
      </c>
      <c r="B4" s="5" t="n">
        <v>27462</v>
      </c>
      <c r="C4" s="5" t="n">
        <v>36706</v>
      </c>
    </row>
    <row r="5">
      <c r="A5" s="4" t="inlineStr">
        <is>
          <t>Due from Tactical</t>
        </is>
      </c>
      <c r="B5" s="5" t="n">
        <v>3750</v>
      </c>
      <c r="C5" s="5" t="n">
        <v>23280</v>
      </c>
    </row>
    <row r="6">
      <c r="A6" s="4" t="inlineStr">
        <is>
          <t>Due from Merger Co</t>
        </is>
      </c>
      <c r="B6" s="5" t="n">
        <v>17500</v>
      </c>
      <c r="C6" s="4" t="inlineStr">
        <is>
          <t xml:space="preserve"> </t>
        </is>
      </c>
    </row>
    <row r="7">
      <c r="A7" s="4" t="inlineStr">
        <is>
          <t>Total current assets</t>
        </is>
      </c>
      <c r="B7" s="5" t="n">
        <v>142195</v>
      </c>
      <c r="C7" s="5" t="n">
        <v>87404</v>
      </c>
    </row>
    <row r="8">
      <c r="A8" s="4" t="inlineStr">
        <is>
          <t>Investments held in Trust Account</t>
        </is>
      </c>
      <c r="B8" s="5" t="n">
        <v>1720918</v>
      </c>
      <c r="C8" s="5" t="n">
        <v>25630285</v>
      </c>
    </row>
    <row r="9">
      <c r="A9" s="4" t="inlineStr">
        <is>
          <t>Total Assets</t>
        </is>
      </c>
      <c r="B9" s="5" t="n">
        <v>1863113</v>
      </c>
      <c r="C9" s="5" t="n">
        <v>25717689</v>
      </c>
    </row>
    <row r="10">
      <c r="A10" s="3" t="inlineStr">
        <is>
          <t>Current liabilities:</t>
        </is>
      </c>
      <c r="B10" s="4" t="inlineStr">
        <is>
          <t xml:space="preserve"> </t>
        </is>
      </c>
      <c r="C10" s="4" t="inlineStr">
        <is>
          <t xml:space="preserve"> </t>
        </is>
      </c>
    </row>
    <row r="11">
      <c r="A11" s="4" t="inlineStr">
        <is>
          <t>Accounts payable</t>
        </is>
      </c>
      <c r="B11" s="5" t="n">
        <v>456846</v>
      </c>
      <c r="C11" s="5" t="n">
        <v>446328</v>
      </c>
    </row>
    <row r="12">
      <c r="A12" s="4" t="inlineStr">
        <is>
          <t>Accrued expenses and other current liabilities</t>
        </is>
      </c>
      <c r="B12" s="5" t="n">
        <v>1727591</v>
      </c>
      <c r="C12" s="5" t="n">
        <v>1481813</v>
      </c>
    </row>
    <row r="13">
      <c r="A13" s="4" t="inlineStr">
        <is>
          <t>Total current liabilities</t>
        </is>
      </c>
      <c r="B13" s="5" t="n">
        <v>3739354</v>
      </c>
      <c r="C13" s="5" t="n">
        <v>3151832</v>
      </c>
    </row>
    <row r="14">
      <c r="A14" s="4" t="inlineStr">
        <is>
          <t>Warrant liabilities</t>
        </is>
      </c>
      <c r="B14" s="5" t="n">
        <v>2068557</v>
      </c>
      <c r="C14" s="5" t="n">
        <v>2170651</v>
      </c>
    </row>
    <row r="15">
      <c r="A15" s="4" t="inlineStr">
        <is>
          <t>Total Liabilities</t>
        </is>
      </c>
      <c r="B15" s="5" t="n">
        <v>5807911</v>
      </c>
      <c r="C15" s="5" t="n">
        <v>5322483</v>
      </c>
    </row>
    <row r="16">
      <c r="A16" s="4" t="inlineStr">
        <is>
          <t>Commitments (Note 6)</t>
        </is>
      </c>
      <c r="B16" s="4" t="inlineStr">
        <is>
          <t xml:space="preserve"> </t>
        </is>
      </c>
      <c r="C16" s="4" t="inlineStr">
        <is>
          <t xml:space="preserve"> </t>
        </is>
      </c>
    </row>
    <row r="17">
      <c r="A17" s="4" t="inlineStr">
        <is>
          <t>Class A ordinary shares subject to possible redemption, 151,833 and 2,284,199 shares at redemption value of approximately $11.33 and $11.22 per share at March 31, 2025 and December 31, 2024, respectively</t>
        </is>
      </c>
      <c r="B17" s="5" t="n">
        <v>1720918</v>
      </c>
      <c r="C17" s="5" t="n">
        <v>25630285</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5666509</v>
      </c>
      <c r="C20" s="5" t="n">
        <v>-5235872</v>
      </c>
    </row>
    <row r="21">
      <c r="A21" s="4" t="inlineStr">
        <is>
          <t>Total Shareholders’ Deficit</t>
        </is>
      </c>
      <c r="B21" s="5" t="n">
        <v>-5665716</v>
      </c>
      <c r="C21" s="5" t="n">
        <v>-5235079</v>
      </c>
    </row>
    <row r="22">
      <c r="A22" s="4" t="inlineStr">
        <is>
          <t>Total Liabilities and Shareholders’ Deficit</t>
        </is>
      </c>
      <c r="B22" s="5" t="n">
        <v>1863113</v>
      </c>
      <c r="C22" s="5" t="n">
        <v>25717689</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5" t="n">
        <v>87</v>
      </c>
      <c r="C25" s="5" t="n">
        <v>87</v>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706</v>
      </c>
      <c r="C28" s="5" t="n">
        <v>706</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 related party</t>
        </is>
      </c>
      <c r="B31" s="5" t="n">
        <v>50</v>
      </c>
      <c r="C31" s="5" t="n">
        <v>18824</v>
      </c>
    </row>
    <row r="32">
      <c r="A32" s="4" t="inlineStr">
        <is>
          <t>Promissory note - related party</t>
        </is>
      </c>
      <c r="B32" s="6" t="n">
        <v>1554867</v>
      </c>
      <c r="C32" s="6" t="n">
        <v>1204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8,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93,483 and $27,418 in cash as
of March 31, 2025 and December 31, 2024, respectively. The Company did not have any cash equivalents as of March 31, 2025 and December
31, 2024.</t>
        </is>
      </c>
    </row>
    <row r="8">
      <c r="A8" s="4" t="inlineStr">
        <is>
          <t>Investments Held in Trust Account</t>
        </is>
      </c>
      <c r="B8" s="4" t="inlineStr">
        <is>
          <t>Investments Held in Trust Account Investments Held in Trust Account are classified
as trading securities which are presented on the balance sheets at fair value at the end of each reporting period. As of March 31, 2025
and December 31, 2024, the investments held in the Trust Account totaled $1,720,918 and $25,630,285, respectively.</t>
        </is>
      </c>
    </row>
    <row r="9">
      <c r="A9" s="4" t="inlineStr">
        <is>
          <t>Due from Tactical</t>
        </is>
      </c>
      <c r="B9" s="4" t="inlineStr">
        <is>
          <t>Due from Tactical In accordance with the Business Combination Agreement,
the Company covered certain operating expenses on behalf of Tactical, for which Tactical is responsible for reimbursement. As of March
31, 2025 and December 31, 2024, the Company has paid $3,750 and $23,280 on Tactical’s behalf, respectively.</t>
        </is>
      </c>
    </row>
    <row r="10">
      <c r="A10" s="4" t="inlineStr">
        <is>
          <t>Due from Merger Co.</t>
        </is>
      </c>
      <c r="B10" s="4" t="inlineStr">
        <is>
          <t>Due from Merger Co. The Company covered certain operating expenses
on behalf of Merger Co., for which Merger Co. is responsible for reimbursement. As of March 31, 2025 and December 31, 2024, the Company
has paid $17,500 and $0</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As of March 31, 2025, despite lower trading volume on the Class A ordinary
share and Public Warrants, the fair value of the Public Warrants was based its traded price as of March 31, 2025. This approach was
deemed appropriate as the implied probability of a successful business combination remained within the range observed in comparable publicly traded
companies. The valuation of the Private Warrants slightly differed, as it was derived using the Black-Scholes option pricing model.
As of December 31, 2024, due to the options pricing model not producing a meaningful volatility for the Founder Warrants and Private
Placement Warrants, the fair value of the Founder Warrants and Private Placement Warrants were set equal to the fair value of the
Public Warrants.</t>
        </is>
      </c>
    </row>
    <row r="12">
      <c r="A12" s="4" t="inlineStr">
        <is>
          <t>Class A Ordinary Shares Subject to Possible Redemption</t>
        </is>
      </c>
      <c r="B12" s="4" t="inlineStr">
        <is>
          <t xml:space="preserve">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n January 29, 2024, 12,433,210 Class A ordinary
shares were tendered for redemption by shareholders for a total value of $134,059,215. The payment of these shares took place on February
27, 2024, after which 2,284,199 Class A ordinary shares subject to possible redemption remained outstanding. Additionally, on January
16, 2025, 2,132,366 Class A ordinary shares were tendered for redemption by shareholders for a total value of $23,975,464. The payment
of these shares took place on January 23, 2025, after which 151,833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March 31, 2025 and December 31, 2024, the Class A ordinary shares
subject to possible redemption reflected in the balance sheets are reconciled in the following table:
Class A ordinary shares subject to possible redemption as of December 31, 2024 $ 25,630,285
Redemption of Class A ordinary shares subject to redemption (23,975,464 )
Remeasurement of Class A ordinary shares subject to redemption to redemption amount 66,097
Class A ordinary shares subject to possible redemption as of March 31, 2025 $ 1,720,918 </t>
        </is>
      </c>
    </row>
    <row r="13">
      <c r="A13" s="4" t="inlineStr">
        <is>
          <t>Income Taxes</t>
        </is>
      </c>
      <c r="B13" s="4" t="inlineStr">
        <is>
          <t>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t>
        </is>
      </c>
    </row>
    <row r="14">
      <c r="A14" s="4" t="inlineStr">
        <is>
          <t>Net Loss Per Ordinary Share</t>
        </is>
      </c>
      <c r="B14" s="4" t="inlineStr">
        <is>
          <t>Net Loss Per Ordinary Share Net loss per ordinary share is computed by dividing
net loss by the weighted-average number of ordinary shares outstanding during the period. Remeasurement associated with the redeemable
Class A ordinary shares is excluded from net (loss) income per share as the redemption value approximates fair value. Therefore, the loss
per share calculation allocates loss shared pro rata between Class A and Class B ordinary shares. As a result, the calculated net loss
per share is the same for Class A and Class B ordinary shares. The Company has not considered the effect of the Public Warrants (as defined
in Note 3), Private Placement Warrants (as defined in Note 4), or the Founder Warrants (as defined in Note 5) to purchase an aggregate
of 12,059,165 shares, or the effects of the 969,911 warrants that would be issuable upon conversion of the Subscription Loan (as defined
in Note 5) in the calculation of (loss) income per share, because the exercise of the warrants are contingent upon the occurrence of future
events. The following table reflects the calculation of basic and diluted net
loss per ordinary share (in dollars, except per share amounts):
Three Months ended Three Months Ended
Class A Class B Class A Class B
Basic and diluted net loss per share:
Numerator:
Net loss $ (66,015 ) $ (298,525 ) $ (90,072 ) $ (58,164 )
Denominator:
Basic and diluted weighted average shares 1,561,771 7,062,500 10,937,034 7,062,500
Basic and diluted net loss per share $ (0.04 ) $ (0.04 ) $ (0.01 ) $ (0.01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Pronouncements</t>
        </is>
      </c>
      <c r="B17" s="4" t="inlineStr">
        <is>
          <t>Recent Accounting Pronouncements On December 14, 2023, the FASB issued ASU 2023-09,
Income Taxes (Topic 740): Improvements to Income Tax Disclosures (“ASU 2023-09”),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its unaudited condensed financial statements and relate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ar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became
effective for fiscal years beginning after December 15, 2023, and interim periods within fiscal years beginning after December 15, 2024,
with early adoption permitted. The Company adopted ASU 2023-07 on January 1, 2024. The adoption of ASU 2023-07 has not had a material impact on the Company’s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March 31, 2025 and December 31, 2024, the Class A ordinary shares
subject to possible redemption reflected in the balance sheets are reconciled in the following table:
Class A ordinary shares subject to possible redemption as of December 31, 2024 $ 25,630,285
Redemption of Class A ordinary shares subject to redemption (23,975,464 )
Remeasurement of Class A ordinary shares subject to redemption to redemption amount 66,097
Class A ordinary shares subject to possible redemption as of March 31, 2025 $ 1,720,918 </t>
        </is>
      </c>
    </row>
    <row r="5">
      <c r="A5" s="4" t="inlineStr">
        <is>
          <t>Schedule of Basic and Diluted Net (loss) Income Per Ordinary Share</t>
        </is>
      </c>
      <c r="B5" s="4" t="inlineStr">
        <is>
          <t>The following table reflects the calculation of basic and diluted net
loss per ordinary share (in dollars, except per share amounts):
Three Months ended Three Months Ended
Class A Class B Class A Class B
Basic and diluted net loss per share:
Numerator:
Net loss $ (66,015 ) $ (298,525 ) $ (90,072 ) $ (58,164 )
Denominator:
Basic and diluted weighted average shares 1,561,771 7,062,500 10,937,034 7,062,500
Basic and diluted net loss per share $ (0.04 ) $ (0.04 ) $ (0.01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as of March 31, 2025 and December
31, 2024 and indicate the fair value hierarchy of the valuation inputs the Company utilized to determine such fair value:
Description Amount at Level 1 Level 2 Level 3
March 31, 2025
Assets
Investments held in Trust Account:
Money Market investments $ 1,720,918 $ 1,720,918 $ — $ —
Liabilities
Warrant liability – Founder Warrants $ 416,688 $ — $ — $ 416,688
Warrant liability – Private Placement Warrants $ 51,036 $ — $ — $ 51,036
Warrant liability – Public Warrants $ 1,600,833 $ — $ 1,600,833 $ —
December 31, 2024
Assets
Investments held in Trust Account:
Money Market investments $ 25,630,285 $ 25,630,285 $ — $ —
Liabilities
Warrant liability – Founder Warrants $ 423,751 $ — $ — $ 423,751
Warrant liability – Private Placement Warrants $ 51,900 $ — $ — $ 51,900
Warrant liability – Public Warrants $ 1,695,000 $ 1,695,0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mpany's Performance and Making Key Decisions Regarding Resource Allocation</t>
        </is>
      </c>
      <c r="B4" s="4" t="inlineStr">
        <is>
          <t xml:space="preserve">When evaluating the Company’s performance
and making key decisions regarding resource allocation, the CODM reviews several key metrics included in net income or loss and total
assets, which include the following:
March 31, 2025 December 31,
Trust Account $ 1,720,918 $ 25,630,285
Cash $ 93,483 $ 27,418
For the Three Months Ended For the Three Months Ended
Operating and formation costs $ 532,731 $ 396,075
Interest and dividend income on investments held in Trust Account $ 66,097 $ 1,091,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J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Description of Organization and Business Operations and Liquidity (Details) - USD ($)</t>
        </is>
      </c>
      <c r="V1" s="2" t="inlineStr">
        <is>
          <t>3 Months Ended</t>
        </is>
      </c>
      <c r="W1" s="2" t="inlineStr">
        <is>
          <t>12 Months Ended</t>
        </is>
      </c>
    </row>
    <row r="2">
      <c r="B2" s="2" t="inlineStr">
        <is>
          <t>Jan. 16, 2025</t>
        </is>
      </c>
      <c r="C2" s="2" t="inlineStr">
        <is>
          <t>Aug. 08, 2024</t>
        </is>
      </c>
      <c r="D2" s="2" t="inlineStr">
        <is>
          <t>Jun. 30, 2024</t>
        </is>
      </c>
      <c r="E2" s="2" t="inlineStr">
        <is>
          <t>Feb. 20, 2024</t>
        </is>
      </c>
      <c r="F2" s="2" t="inlineStr">
        <is>
          <t>Feb. 12, 2024</t>
        </is>
      </c>
      <c r="G2" s="2" t="inlineStr">
        <is>
          <t>Feb. 01, 2024</t>
        </is>
      </c>
      <c r="H2" s="2" t="inlineStr">
        <is>
          <t>Jan. 29, 2024</t>
        </is>
      </c>
      <c r="I2" s="2" t="inlineStr">
        <is>
          <t>Jan. 26, 2024</t>
        </is>
      </c>
      <c r="J2" s="2" t="inlineStr">
        <is>
          <t>Jan. 24, 2024</t>
        </is>
      </c>
      <c r="K2" s="2" t="inlineStr">
        <is>
          <t>Jan. 23, 2024</t>
        </is>
      </c>
      <c r="L2" s="2" t="inlineStr">
        <is>
          <t>Jan. 17, 2024</t>
        </is>
      </c>
      <c r="M2" s="2" t="inlineStr">
        <is>
          <t>Jan. 03, 2024</t>
        </is>
      </c>
      <c r="N2" s="2" t="inlineStr">
        <is>
          <t>Dec. 27, 2023</t>
        </is>
      </c>
      <c r="O2" s="2" t="inlineStr">
        <is>
          <t>Jul. 27, 2023</t>
        </is>
      </c>
      <c r="P2" s="2" t="inlineStr">
        <is>
          <t>Jul. 26, 2023</t>
        </is>
      </c>
      <c r="Q2" s="2" t="inlineStr">
        <is>
          <t>Apr. 13, 2023</t>
        </is>
      </c>
      <c r="R2" s="2" t="inlineStr">
        <is>
          <t>Sep. 11, 2021</t>
        </is>
      </c>
      <c r="S2" s="2" t="inlineStr">
        <is>
          <t>Aug. 05, 2021</t>
        </is>
      </c>
      <c r="T2" s="2" t="inlineStr">
        <is>
          <t>Jul. 30, 2021</t>
        </is>
      </c>
      <c r="U2" s="2" t="inlineStr">
        <is>
          <t>Feb. 05, 2021</t>
        </is>
      </c>
      <c r="V2" s="2" t="inlineStr">
        <is>
          <t>Mar. 31, 2025</t>
        </is>
      </c>
      <c r="W2" s="2" t="inlineStr">
        <is>
          <t>Dec. 31, 2023</t>
        </is>
      </c>
      <c r="X2" s="2" t="inlineStr">
        <is>
          <t>Jan. 27, 2025</t>
        </is>
      </c>
      <c r="Y2" s="2" t="inlineStr">
        <is>
          <t>Dec. 31, 2024</t>
        </is>
      </c>
      <c r="Z2" s="2" t="inlineStr">
        <is>
          <t>Oct. 31, 2024</t>
        </is>
      </c>
      <c r="AA2" s="2" t="inlineStr">
        <is>
          <t>Sep. 30, 2024</t>
        </is>
      </c>
      <c r="AB2" s="2" t="inlineStr">
        <is>
          <t>Aug. 31, 2024</t>
        </is>
      </c>
      <c r="AC2" s="2" t="inlineStr">
        <is>
          <t>Jul. 31, 2024</t>
        </is>
      </c>
      <c r="AD2" s="2" t="inlineStr">
        <is>
          <t>Feb. 27, 2024</t>
        </is>
      </c>
      <c r="AE2" s="2" t="inlineStr">
        <is>
          <t>Jan. 25, 2024</t>
        </is>
      </c>
      <c r="AF2" s="2" t="inlineStr">
        <is>
          <t>Jan. 10, 2024</t>
        </is>
      </c>
      <c r="AG2" s="2" t="inlineStr">
        <is>
          <t>Nov. 10, 2023</t>
        </is>
      </c>
      <c r="AH2" s="2" t="inlineStr">
        <is>
          <t>Oct. 10, 2023</t>
        </is>
      </c>
      <c r="AI2" s="2" t="inlineStr">
        <is>
          <t>Sep. 07, 2023</t>
        </is>
      </c>
      <c r="AJ2" s="2" t="inlineStr">
        <is>
          <t>Aug. 02, 2023</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urchased founder shares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0264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5" t="n">
        <v>165000</v>
      </c>
      <c r="G5" s="4" t="inlineStr">
        <is>
          <t xml:space="preserve"> </t>
        </is>
      </c>
      <c r="H5" s="4" t="inlineStr">
        <is>
          <t xml:space="preserve"> </t>
        </is>
      </c>
      <c r="I5" s="4" t="inlineStr">
        <is>
          <t xml:space="preserve"> </t>
        </is>
      </c>
      <c r="J5" s="5" t="n">
        <v>331180</v>
      </c>
      <c r="K5" s="5" t="n">
        <v>331180</v>
      </c>
      <c r="L5" s="5" t="n">
        <v>33118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Sponsor extension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12500</v>
      </c>
      <c r="W6" s="6" t="n">
        <v>1125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hare per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Trust account</t>
        </is>
      </c>
      <c r="B8" s="6" t="n">
        <v>17071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316965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24629032</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ercentage of restricted from redeem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9" t="n">
        <v>1</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Interest to pay 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et tangible assets</t>
        </is>
      </c>
      <c r="B11" s="5" t="n">
        <v>5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Aggregate redemption amount</t>
        </is>
      </c>
      <c r="B12" s="6" t="n">
        <v>239754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Monthly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225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Number of public share remains outstanding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8" t="n">
        <v>0.03</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ercentage of equity holders into public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nsecutive business days</t>
        </is>
      </c>
      <c r="B16" s="4" t="inlineStr">
        <is>
          <t xml:space="preserve"> </t>
        </is>
      </c>
      <c r="C16" s="4" t="inlineStr">
        <is>
          <t>32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Market value of listed securities</t>
        </is>
      </c>
      <c r="B17" s="4" t="inlineStr">
        <is>
          <t xml:space="preserve"> </t>
        </is>
      </c>
      <c r="C17" s="6" t="n">
        <v>3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93483</v>
      </c>
      <c r="W18" s="4" t="inlineStr">
        <is>
          <t xml:space="preserve"> </t>
        </is>
      </c>
      <c r="X18" s="4" t="inlineStr">
        <is>
          <t xml:space="preserve"> </t>
        </is>
      </c>
      <c r="Y18" s="6" t="n">
        <v>27418</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597159</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5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Sponsor discretion amount</t>
        </is>
      </c>
      <c r="B21" s="4" t="inlineStr">
        <is>
          <t xml:space="preserve"> </t>
        </is>
      </c>
      <c r="C21" s="4" t="inlineStr">
        <is>
          <t xml:space="preserve"> </t>
        </is>
      </c>
      <c r="D21" s="4" t="inlineStr">
        <is>
          <t xml:space="preserve"> </t>
        </is>
      </c>
      <c r="E21" s="6" t="n">
        <v>250000</v>
      </c>
      <c r="F21" s="4" t="inlineStr">
        <is>
          <t xml:space="preserve"> </t>
        </is>
      </c>
      <c r="G21" s="6" t="n">
        <v>2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Undersigned subscriber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875000</v>
      </c>
      <c r="W22" s="4" t="inlineStr">
        <is>
          <t xml:space="preserve"> </t>
        </is>
      </c>
      <c r="X22" s="4" t="inlineStr">
        <is>
          <t xml:space="preserve"> </t>
        </is>
      </c>
      <c r="Y22" s="4" t="inlineStr">
        <is>
          <t xml:space="preserve"> </t>
        </is>
      </c>
      <c r="Z22" s="6" t="n">
        <v>875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ponsor loa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554867</v>
      </c>
      <c r="W23" s="4" t="inlineStr">
        <is>
          <t xml:space="preserve"> </t>
        </is>
      </c>
      <c r="X23" s="6" t="n">
        <v>1000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Business combinatio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1 year</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Description of Organization and Business Operations and Liquid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hares outstand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eposited into the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2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125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Extension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Sponso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5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Undersigned subscriber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875000</v>
      </c>
      <c r="AB31" s="6" t="n">
        <v>875000</v>
      </c>
      <c r="AC31" s="5" t="n">
        <v>875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ponsor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3" t="inlineStr">
        <is>
          <t>Description of Organization and Business Operations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ponso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1500000</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Conversion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0" t="n">
        <v>1.5</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Description of Organization and Business Operations and Liquid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Sponso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150000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Redeemable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Description of Organization and Business Operations and Liquid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Number of issued per uni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Description of Organization and Business Operations and Liquid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454867</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Description of Organization and Business Operations and Liquid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hares issued (in Shares)</t>
        </is>
      </c>
      <c r="B47" s="4" t="inlineStr">
        <is>
          <t xml:space="preserve"> </t>
        </is>
      </c>
      <c r="C47" s="4" t="inlineStr">
        <is>
          <t xml:space="preserve"> </t>
        </is>
      </c>
      <c r="D47" s="5" t="n">
        <v>16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hare per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Deal termination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37497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Description of Organization and Business Operations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umber of issued per uni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71875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Aggregate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5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hare per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11" t="n">
        <v>0.85</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Description of Organization and Business Operations and Liquid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Redeem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353259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Redempt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1" t="n">
        <v>11.33</v>
      </c>
      <c r="W60" s="4" t="inlineStr">
        <is>
          <t xml:space="preserve"> </t>
        </is>
      </c>
      <c r="X60" s="4" t="inlineStr">
        <is>
          <t xml:space="preserve"> </t>
        </is>
      </c>
      <c r="Y60" s="8" t="n">
        <v>11.22</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Shares exercised (in Shares)</t>
        </is>
      </c>
      <c r="B61" s="5" t="n">
        <v>213236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Class A Ordinary Share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Description of Organization and Business Operations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Redemption price (in Dollars per share)</t>
        </is>
      </c>
      <c r="B64" s="8" t="n">
        <v>11.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10.41</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Aggregate redemp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40838808</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Class A Ordinary Shares [Member] | Founder Share Amendment Propos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Description of Organization and Business Operations and Liquid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Redempt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10.78</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Aggregate redemp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34059215</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Redeem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1243321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Founder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Description of Organization and Business Operations and Liquid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Number of issued per uni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hares issued (in Shares)</t>
        </is>
      </c>
      <c r="B74" s="4" t="inlineStr">
        <is>
          <t xml:space="preserve"> </t>
        </is>
      </c>
      <c r="C74" s="4" t="inlineStr">
        <is>
          <t xml:space="preserve"> </t>
        </is>
      </c>
      <c r="D74" s="5" t="n">
        <v>36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03086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Aggregate purchase price</t>
        </is>
      </c>
      <c r="B75" s="4" t="inlineStr">
        <is>
          <t xml:space="preserve"> </t>
        </is>
      </c>
      <c r="C75" s="4" t="inlineStr">
        <is>
          <t xml:space="preserve"> </t>
        </is>
      </c>
      <c r="D75" s="4" t="inlineStr">
        <is>
          <t xml:space="preserve"> </t>
        </is>
      </c>
      <c r="E75" s="4" t="inlineStr">
        <is>
          <t xml:space="preserve"> </t>
        </is>
      </c>
      <c r="F75" s="6" t="n">
        <v>17755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Share per price (in Dollars per share)</t>
        </is>
      </c>
      <c r="B76" s="4" t="inlineStr">
        <is>
          <t xml:space="preserve"> </t>
        </is>
      </c>
      <c r="C76" s="4" t="inlineStr">
        <is>
          <t xml:space="preserve"> </t>
        </is>
      </c>
      <c r="D76" s="4" t="inlineStr">
        <is>
          <t xml:space="preserve"> </t>
        </is>
      </c>
      <c r="E76" s="4" t="inlineStr">
        <is>
          <t xml:space="preserve"> </t>
        </is>
      </c>
      <c r="F76" s="8" t="n">
        <v>0.8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Founder Shares [Member] | Class B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Description of Organization and Business Operations and Liquid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128992</v>
      </c>
      <c r="J79" s="4" t="inlineStr">
        <is>
          <t xml:space="preserve"> </t>
        </is>
      </c>
      <c r="K79" s="4" t="inlineStr">
        <is>
          <t xml:space="preserve"> </t>
        </is>
      </c>
      <c r="L79" s="4" t="inlineStr">
        <is>
          <t xml:space="preserve"> </t>
        </is>
      </c>
      <c r="M79" s="4" t="inlineStr">
        <is>
          <t xml:space="preserve"> </t>
        </is>
      </c>
      <c r="N79" s="5" t="n">
        <v>1128992</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Private Placement Units [Member] | Alpha Partners Technolog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3" t="inlineStr">
        <is>
          <t>Description of Organization and Business Operations and Liquid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Share per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Private Placement Units [Member] | Class A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Description of Organization and Business Operations and Liquid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6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3" t="inlineStr">
        <is>
          <t>Description of Organization and Business Operations and Liquid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Units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8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282500000</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IPO [Member] | Underwrit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Description of Organization and Business Operations and Liquid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Unit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2500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Underwriters option period from the date of initial public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45 days</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IPO [Member] | Class A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3" t="inlineStr">
        <is>
          <t>Description of Organization and Business Operations and Liquid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Number of issued per uni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hare per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Proceeds from issuance initial public offer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50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Consummated sale of uni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8250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Redeemed shares (in Shares)</t>
        </is>
      </c>
      <c r="B100" s="5" t="n">
        <v>2132366</v>
      </c>
      <c r="C100" s="4" t="inlineStr">
        <is>
          <t xml:space="preserve"> </t>
        </is>
      </c>
      <c r="D100" s="4" t="inlineStr">
        <is>
          <t xml:space="preserve"> </t>
        </is>
      </c>
      <c r="E100" s="4" t="inlineStr">
        <is>
          <t xml:space="preserve"> </t>
        </is>
      </c>
      <c r="F100" s="4" t="inlineStr">
        <is>
          <t xml:space="preserve"> </t>
        </is>
      </c>
      <c r="G100" s="4" t="inlineStr">
        <is>
          <t xml:space="preserve"> </t>
        </is>
      </c>
      <c r="H100" s="5" t="n">
        <v>1243321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IPO [Member] | Class A Ordinary Shares [Member] | Underwri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3" t="inlineStr">
        <is>
          <t>Description of Organization and Business Operations and Liquid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Unit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50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3" t="inlineStr">
        <is>
          <t>Description of Organization and Business Operations and Liquid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Generating gross proceeds of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8000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Private Placement [Member] | Redeemable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3" t="inlineStr">
        <is>
          <t>Description of Organization and Business Operations and Liquid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Number of issued per uni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Private Placement [Member] | Class A Ordinary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Description of Organization and Business Operations and Liquid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Number of issued per uni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1</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Share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665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Share per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1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Over-Allotment Op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Description of Organization and Business Operations and Liquid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Generating gross proceeds of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65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Consummated sale of uni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65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Consummated the sale of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Shares exercis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32500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Over-Allotment Option [Member] | Underwriting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Description of Organization and Business Operations and Liquid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Unit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3250000</v>
      </c>
      <c r="T123" s="4" t="inlineStr">
        <is>
          <t xml:space="preserve"> </t>
        </is>
      </c>
      <c r="U123" s="4" t="inlineStr">
        <is>
          <t xml:space="preserve"> </t>
        </is>
      </c>
      <c r="V123" s="5" t="n">
        <v>3750000</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Share per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Proceeds from issuance initial public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32500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Over-Allotment Option [Member] | Class B Ordinary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Description of Organization and Business Operations and Liquid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125000</v>
      </c>
      <c r="S128" s="5" t="n">
        <v>1250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Public Sha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Description of Organization and Business Operations and Liquid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hare per pric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1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Percentage of restricted from redeeming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9" t="n">
        <v>0.15</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Trust Accou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Description of Organization and Business Operations and Liquid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Deposited into the trust ac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225000</v>
      </c>
      <c r="AF135" s="6" t="n">
        <v>225000</v>
      </c>
      <c r="AG135" s="6" t="n">
        <v>225000</v>
      </c>
      <c r="AH135" s="6" t="n">
        <v>225000</v>
      </c>
      <c r="AI135" s="6" t="n">
        <v>225000</v>
      </c>
      <c r="AJ135" s="6" t="n">
        <v>225000</v>
      </c>
    </row>
    <row r="136">
      <c r="A136" s="4" t="inlineStr">
        <is>
          <t>Aggregate deposit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6" t="n">
        <v>1350000</v>
      </c>
      <c r="AF136" s="4" t="inlineStr">
        <is>
          <t xml:space="preserve"> </t>
        </is>
      </c>
      <c r="AG136" s="4" t="inlineStr">
        <is>
          <t xml:space="preserve"> </t>
        </is>
      </c>
      <c r="AH136" s="4" t="inlineStr">
        <is>
          <t xml:space="preserve"> </t>
        </is>
      </c>
      <c r="AI136" s="4" t="inlineStr">
        <is>
          <t xml:space="preserve"> </t>
        </is>
      </c>
      <c r="AJ13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D1" s="2" t="inlineStr">
        <is>
          <t>3 Months Ended</t>
        </is>
      </c>
    </row>
    <row r="2">
      <c r="B2" s="2" t="inlineStr">
        <is>
          <t>Jan. 16, 2025</t>
        </is>
      </c>
      <c r="C2" s="2" t="inlineStr">
        <is>
          <t>Jan. 29, 2024</t>
        </is>
      </c>
      <c r="D2" s="2" t="inlineStr">
        <is>
          <t>Mar. 31, 2025</t>
        </is>
      </c>
      <c r="E2" s="2" t="inlineStr">
        <is>
          <t>Jan. 23, 2025</t>
        </is>
      </c>
      <c r="F2" s="2" t="inlineStr">
        <is>
          <t>Dec. 31, 2024</t>
        </is>
      </c>
      <c r="G2" s="2" t="inlineStr">
        <is>
          <t>Feb. 27,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6" t="n">
        <v>93483</v>
      </c>
      <c r="E4" s="4" t="inlineStr">
        <is>
          <t xml:space="preserve"> </t>
        </is>
      </c>
      <c r="F4" s="6" t="n">
        <v>27418</v>
      </c>
      <c r="G4" s="4" t="inlineStr">
        <is>
          <t xml:space="preserve"> </t>
        </is>
      </c>
    </row>
    <row r="5">
      <c r="A5" s="4" t="inlineStr">
        <is>
          <t>Investments held in trust account</t>
        </is>
      </c>
      <c r="B5" s="4" t="inlineStr">
        <is>
          <t xml:space="preserve"> </t>
        </is>
      </c>
      <c r="C5" s="4" t="inlineStr">
        <is>
          <t xml:space="preserve"> </t>
        </is>
      </c>
      <c r="D5" s="5" t="n">
        <v>1720918</v>
      </c>
      <c r="E5" s="4" t="inlineStr">
        <is>
          <t xml:space="preserve"> </t>
        </is>
      </c>
      <c r="F5" s="5" t="n">
        <v>25630285</v>
      </c>
      <c r="G5" s="4" t="inlineStr">
        <is>
          <t xml:space="preserve"> </t>
        </is>
      </c>
    </row>
    <row r="6">
      <c r="A6" s="4" t="inlineStr">
        <is>
          <t>Due from tactical</t>
        </is>
      </c>
      <c r="B6" s="4" t="inlineStr">
        <is>
          <t xml:space="preserve"> </t>
        </is>
      </c>
      <c r="C6" s="4" t="inlineStr">
        <is>
          <t xml:space="preserve"> </t>
        </is>
      </c>
      <c r="D6" s="5" t="n">
        <v>3750</v>
      </c>
      <c r="E6" s="4" t="inlineStr">
        <is>
          <t xml:space="preserve"> </t>
        </is>
      </c>
      <c r="F6" s="5" t="n">
        <v>23280</v>
      </c>
      <c r="G6" s="4" t="inlineStr">
        <is>
          <t xml:space="preserve"> </t>
        </is>
      </c>
    </row>
    <row r="7">
      <c r="A7" s="4" t="inlineStr">
        <is>
          <t>Due from merger co</t>
        </is>
      </c>
      <c r="B7" s="4" t="inlineStr">
        <is>
          <t xml:space="preserve"> </t>
        </is>
      </c>
      <c r="C7" s="4" t="inlineStr">
        <is>
          <t xml:space="preserve"> </t>
        </is>
      </c>
      <c r="D7" s="5" t="n">
        <v>17500</v>
      </c>
      <c r="E7" s="4" t="inlineStr">
        <is>
          <t xml:space="preserve"> </t>
        </is>
      </c>
      <c r="F7" s="4" t="inlineStr">
        <is>
          <t xml:space="preserve"> </t>
        </is>
      </c>
      <c r="G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 depository insurance coverage amount</t>
        </is>
      </c>
      <c r="B9" s="4" t="inlineStr">
        <is>
          <t xml:space="preserve"> </t>
        </is>
      </c>
      <c r="C9" s="4" t="inlineStr">
        <is>
          <t xml:space="preserve"> </t>
        </is>
      </c>
      <c r="D9" s="6" t="n">
        <v>250000</v>
      </c>
      <c r="E9" s="4" t="inlineStr">
        <is>
          <t xml:space="preserve"> </t>
        </is>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s (in Shares)</t>
        </is>
      </c>
      <c r="B12" s="4" t="inlineStr">
        <is>
          <t xml:space="preserve"> </t>
        </is>
      </c>
      <c r="C12" s="4" t="inlineStr">
        <is>
          <t xml:space="preserve"> </t>
        </is>
      </c>
      <c r="D12" s="5" t="n">
        <v>12059165</v>
      </c>
      <c r="E12" s="4" t="inlineStr">
        <is>
          <t xml:space="preserve"> </t>
        </is>
      </c>
      <c r="F12" s="4" t="inlineStr">
        <is>
          <t xml:space="preserve"> </t>
        </is>
      </c>
      <c r="G12" s="4" t="inlineStr">
        <is>
          <t xml:space="preserve"> </t>
        </is>
      </c>
    </row>
    <row r="13">
      <c r="A13" s="4" t="inlineStr">
        <is>
          <t>Warrant would be issuable upon conversion of subscription loan (in Shares)</t>
        </is>
      </c>
      <c r="B13" s="4" t="inlineStr">
        <is>
          <t xml:space="preserve"> </t>
        </is>
      </c>
      <c r="C13" s="4" t="inlineStr">
        <is>
          <t xml:space="preserve"> </t>
        </is>
      </c>
      <c r="D13" s="5" t="n">
        <v>969911</v>
      </c>
      <c r="E13" s="4" t="inlineStr">
        <is>
          <t xml:space="preserve"> </t>
        </is>
      </c>
      <c r="F13" s="4" t="inlineStr">
        <is>
          <t xml:space="preserve"> </t>
        </is>
      </c>
      <c r="G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by shareholders</t>
        </is>
      </c>
      <c r="B16" s="6" t="n">
        <v>23975464</v>
      </c>
      <c r="C16" s="6" t="n">
        <v>134059215</v>
      </c>
      <c r="D16" s="4" t="inlineStr">
        <is>
          <t xml:space="preserve"> </t>
        </is>
      </c>
      <c r="E16" s="4" t="inlineStr">
        <is>
          <t xml:space="preserve"> </t>
        </is>
      </c>
      <c r="F16" s="4" t="inlineStr">
        <is>
          <t xml:space="preserve"> </t>
        </is>
      </c>
      <c r="G16" s="4" t="inlineStr">
        <is>
          <t xml:space="preserve"> </t>
        </is>
      </c>
    </row>
    <row r="17">
      <c r="A17" s="4" t="inlineStr">
        <is>
          <t>Temporary equity, shares outstanding (in Shares)</t>
        </is>
      </c>
      <c r="B17" s="4" t="inlineStr">
        <is>
          <t xml:space="preserve"> </t>
        </is>
      </c>
      <c r="C17" s="4" t="inlineStr">
        <is>
          <t xml:space="preserve"> </t>
        </is>
      </c>
      <c r="D17" s="5" t="n">
        <v>151833</v>
      </c>
      <c r="E17" s="4" t="inlineStr">
        <is>
          <t xml:space="preserve"> </t>
        </is>
      </c>
      <c r="F17" s="5" t="n">
        <v>2284199</v>
      </c>
      <c r="G17" s="4" t="inlineStr">
        <is>
          <t xml:space="preserve"> </t>
        </is>
      </c>
    </row>
    <row r="18">
      <c r="A18" s="4" t="inlineStr">
        <is>
          <t>IPO [Member] | 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units (in Shares)</t>
        </is>
      </c>
      <c r="B20" s="4" t="inlineStr">
        <is>
          <t xml:space="preserve"> </t>
        </is>
      </c>
      <c r="C20" s="4" t="inlineStr">
        <is>
          <t xml:space="preserve"> </t>
        </is>
      </c>
      <c r="D20" s="5" t="n">
        <v>28250000</v>
      </c>
      <c r="E20" s="4" t="inlineStr">
        <is>
          <t xml:space="preserve"> </t>
        </is>
      </c>
      <c r="F20" s="4" t="inlineStr">
        <is>
          <t xml:space="preserve"> </t>
        </is>
      </c>
      <c r="G20" s="4" t="inlineStr">
        <is>
          <t xml:space="preserve"> </t>
        </is>
      </c>
    </row>
    <row r="21">
      <c r="A21" s="4" t="inlineStr">
        <is>
          <t>Number of shares redeemed (in Shares)</t>
        </is>
      </c>
      <c r="B21" s="5" t="n">
        <v>2132366</v>
      </c>
      <c r="C21" s="5" t="n">
        <v>12433210</v>
      </c>
      <c r="D21" s="4" t="inlineStr">
        <is>
          <t xml:space="preserve"> </t>
        </is>
      </c>
      <c r="E21" s="4" t="inlineStr">
        <is>
          <t xml:space="preserve"> </t>
        </is>
      </c>
      <c r="F21" s="4" t="inlineStr">
        <is>
          <t xml:space="preserve"> </t>
        </is>
      </c>
      <c r="G21" s="4" t="inlineStr">
        <is>
          <t xml:space="preserve"> </t>
        </is>
      </c>
    </row>
    <row r="22">
      <c r="A22" s="4" t="inlineStr">
        <is>
          <t>Temporary equity, shares outstanding (in Shares)</t>
        </is>
      </c>
      <c r="B22" s="4" t="inlineStr">
        <is>
          <t xml:space="preserve"> </t>
        </is>
      </c>
      <c r="C22" s="4" t="inlineStr">
        <is>
          <t xml:space="preserve"> </t>
        </is>
      </c>
      <c r="D22" s="4" t="inlineStr">
        <is>
          <t xml:space="preserve"> </t>
        </is>
      </c>
      <c r="E22" s="5" t="n">
        <v>151833</v>
      </c>
      <c r="F22" s="4" t="inlineStr">
        <is>
          <t xml:space="preserve"> </t>
        </is>
      </c>
      <c r="G22" s="5" t="n">
        <v>22841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lass A Ordinary Shares Subject to Possible Redemption (Details) - IPO [Member] - Class A Ordinary Shares [Member]</t>
        </is>
      </c>
      <c r="B1" s="2" t="inlineStr">
        <is>
          <t>3 Months Ended</t>
        </is>
      </c>
    </row>
    <row r="2">
      <c r="B2" s="2" t="inlineStr">
        <is>
          <t>Mar. 31, 2025 USD ($)</t>
        </is>
      </c>
    </row>
    <row r="3">
      <c r="A3" s="3" t="inlineStr">
        <is>
          <t>Schedule of Class A Ordinary Shares Subject to Possible Redemption [Line Items]</t>
        </is>
      </c>
      <c r="B3" s="4" t="inlineStr">
        <is>
          <t xml:space="preserve"> </t>
        </is>
      </c>
    </row>
    <row r="4">
      <c r="A4" s="4" t="inlineStr">
        <is>
          <t>Class A ordinary shares subject to possible redemption</t>
        </is>
      </c>
      <c r="B4" s="6" t="n">
        <v>25630285</v>
      </c>
    </row>
    <row r="5">
      <c r="A5" s="4" t="inlineStr">
        <is>
          <t>Redemption of Class A ordinary shares subject to redemption</t>
        </is>
      </c>
      <c r="B5" s="5" t="n">
        <v>-23975464</v>
      </c>
    </row>
    <row r="6">
      <c r="A6" s="4" t="inlineStr">
        <is>
          <t>Remeasurement of Class A ordinary shares subject to redemption to redemption amount</t>
        </is>
      </c>
      <c r="B6" s="5" t="n">
        <v>66097</v>
      </c>
    </row>
    <row r="7">
      <c r="A7" s="4" t="inlineStr">
        <is>
          <t>Class A ordinary shares subject to possible redemption</t>
        </is>
      </c>
      <c r="B7" s="6" t="n">
        <v>17209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Income Per Ordinary Share (Details) - USD ($)</t>
        </is>
      </c>
      <c r="B1" s="2" t="inlineStr">
        <is>
          <t>3 Months Ended</t>
        </is>
      </c>
    </row>
    <row r="2">
      <c r="B2" s="2" t="inlineStr">
        <is>
          <t>Mar. 31, 2025</t>
        </is>
      </c>
      <c r="C2" s="2" t="inlineStr">
        <is>
          <t>Mar. 31, 2024</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loss) income</t>
        </is>
      </c>
      <c r="B5" s="6" t="n">
        <v>-66015</v>
      </c>
      <c r="C5" s="6" t="n">
        <v>-90072</v>
      </c>
    </row>
    <row r="6">
      <c r="A6" s="3" t="inlineStr">
        <is>
          <t>Denominator:</t>
        </is>
      </c>
      <c r="B6" s="4" t="inlineStr">
        <is>
          <t xml:space="preserve"> </t>
        </is>
      </c>
      <c r="C6" s="4" t="inlineStr">
        <is>
          <t xml:space="preserve"> </t>
        </is>
      </c>
    </row>
    <row r="7">
      <c r="A7" s="4" t="inlineStr">
        <is>
          <t>Basic weighted average shares</t>
        </is>
      </c>
      <c r="B7" s="5" t="n">
        <v>1561771</v>
      </c>
      <c r="C7" s="5" t="n">
        <v>10937034</v>
      </c>
    </row>
    <row r="8">
      <c r="A8" s="4" t="inlineStr">
        <is>
          <t>Diluted weighted average shares</t>
        </is>
      </c>
      <c r="B8" s="5" t="n">
        <v>1561771</v>
      </c>
      <c r="C8" s="5" t="n">
        <v>10937034</v>
      </c>
    </row>
    <row r="9">
      <c r="A9" s="4" t="inlineStr">
        <is>
          <t>Basic net loss per share</t>
        </is>
      </c>
      <c r="B9" s="8" t="n">
        <v>-0.04</v>
      </c>
      <c r="C9" s="8" t="n">
        <v>-0.01</v>
      </c>
    </row>
    <row r="10">
      <c r="A10" s="4" t="inlineStr">
        <is>
          <t>Diluted net loss per share</t>
        </is>
      </c>
      <c r="B10" s="8" t="n">
        <v>-0.04</v>
      </c>
      <c r="C10" s="8" t="n">
        <v>-0.01</v>
      </c>
    </row>
    <row r="11">
      <c r="A11" s="4" t="inlineStr">
        <is>
          <t>Class B Ordinary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loss) income</t>
        </is>
      </c>
      <c r="B13" s="6" t="n">
        <v>-298525</v>
      </c>
      <c r="C13" s="6" t="n">
        <v>-58164</v>
      </c>
    </row>
    <row r="14">
      <c r="A14" s="3" t="inlineStr">
        <is>
          <t>Denominator:</t>
        </is>
      </c>
      <c r="B14" s="4" t="inlineStr">
        <is>
          <t xml:space="preserve"> </t>
        </is>
      </c>
      <c r="C14" s="4" t="inlineStr">
        <is>
          <t xml:space="preserve"> </t>
        </is>
      </c>
    </row>
    <row r="15">
      <c r="A15" s="4" t="inlineStr">
        <is>
          <t>Basic weighted average shares</t>
        </is>
      </c>
      <c r="B15" s="5" t="n">
        <v>7062500</v>
      </c>
      <c r="C15" s="5" t="n">
        <v>7062500</v>
      </c>
    </row>
    <row r="16">
      <c r="A16" s="4" t="inlineStr">
        <is>
          <t>Diluted weighted average shares</t>
        </is>
      </c>
      <c r="B16" s="5" t="n">
        <v>7062500</v>
      </c>
      <c r="C16" s="5" t="n">
        <v>7062500</v>
      </c>
    </row>
    <row r="17">
      <c r="A17" s="4" t="inlineStr">
        <is>
          <t>Basic net loss per share</t>
        </is>
      </c>
      <c r="B17" s="8" t="n">
        <v>-0.04</v>
      </c>
      <c r="C17" s="8" t="n">
        <v>-0.01</v>
      </c>
    </row>
    <row r="18">
      <c r="A18" s="4" t="inlineStr">
        <is>
          <t>Diluted net loss per share</t>
        </is>
      </c>
      <c r="B18" s="8" t="n">
        <v>-0.04</v>
      </c>
      <c r="C18" s="8" t="n">
        <v>-0.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Aug. 05, 2021</t>
        </is>
      </c>
      <c r="C2" s="2" t="inlineStr">
        <is>
          <t>Jul. 30, 2021</t>
        </is>
      </c>
      <c r="D2" s="2" t="inlineStr">
        <is>
          <t>Mar. 31, 2025</t>
        </is>
      </c>
    </row>
    <row r="3">
      <c r="A3" s="3" t="inlineStr">
        <is>
          <t>Initial Public Offering [Line Items]</t>
        </is>
      </c>
      <c r="B3" s="4" t="inlineStr">
        <is>
          <t xml:space="preserve"> </t>
        </is>
      </c>
      <c r="C3" s="4" t="inlineStr">
        <is>
          <t xml:space="preserve"> </t>
        </is>
      </c>
      <c r="D3" s="4" t="inlineStr">
        <is>
          <t xml:space="preserve"> </t>
        </is>
      </c>
    </row>
    <row r="4">
      <c r="A4" s="4" t="inlineStr">
        <is>
          <t>Share issued price per shares (in Dollars per share)</t>
        </is>
      </c>
      <c r="B4" s="4" t="inlineStr">
        <is>
          <t xml:space="preserve"> </t>
        </is>
      </c>
      <c r="C4" s="4" t="inlineStr">
        <is>
          <t xml:space="preserve"> </t>
        </is>
      </c>
      <c r="D4" s="6" t="n">
        <v>10</v>
      </c>
    </row>
    <row r="5">
      <c r="A5" s="4" t="inlineStr">
        <is>
          <t>Warrant [Member]</t>
        </is>
      </c>
      <c r="B5" s="4" t="inlineStr">
        <is>
          <t xml:space="preserve"> </t>
        </is>
      </c>
      <c r="C5" s="4" t="inlineStr">
        <is>
          <t xml:space="preserve"> </t>
        </is>
      </c>
      <c r="D5" s="4" t="inlineStr">
        <is>
          <t xml:space="preserve"> </t>
        </is>
      </c>
    </row>
    <row r="6">
      <c r="A6" s="3" t="inlineStr">
        <is>
          <t>Initial Public Offering [Line Items]</t>
        </is>
      </c>
      <c r="B6" s="4" t="inlineStr">
        <is>
          <t xml:space="preserve"> </t>
        </is>
      </c>
      <c r="C6" s="4" t="inlineStr">
        <is>
          <t xml:space="preserve"> </t>
        </is>
      </c>
      <c r="D6" s="4" t="inlineStr">
        <is>
          <t xml:space="preserve"> </t>
        </is>
      </c>
    </row>
    <row r="7">
      <c r="A7" s="4" t="inlineStr">
        <is>
          <t>Purchase of each warrant</t>
        </is>
      </c>
      <c r="B7" s="4" t="inlineStr">
        <is>
          <t xml:space="preserve"> </t>
        </is>
      </c>
      <c r="C7" s="4" t="inlineStr">
        <is>
          <t xml:space="preserve"> </t>
        </is>
      </c>
      <c r="D7" s="5" t="n">
        <v>1</v>
      </c>
    </row>
    <row r="8">
      <c r="A8" s="4" t="inlineStr">
        <is>
          <t>Exercise price, per share (in Dollars per share)</t>
        </is>
      </c>
      <c r="B8" s="4" t="inlineStr">
        <is>
          <t xml:space="preserve"> </t>
        </is>
      </c>
      <c r="C8" s="4" t="inlineStr">
        <is>
          <t xml:space="preserve"> </t>
        </is>
      </c>
      <c r="D8" s="10" t="n">
        <v>11.5</v>
      </c>
    </row>
    <row r="9">
      <c r="A9" s="4" t="inlineStr">
        <is>
          <t>Class A Ordinary Shares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Exercise price, per share (in Dollars per share)</t>
        </is>
      </c>
      <c r="B11" s="4" t="inlineStr">
        <is>
          <t xml:space="preserve"> </t>
        </is>
      </c>
      <c r="C11" s="4" t="inlineStr">
        <is>
          <t xml:space="preserve"> </t>
        </is>
      </c>
      <c r="D11" s="12" t="n">
        <v>0.361</v>
      </c>
    </row>
    <row r="12">
      <c r="A12" s="4" t="inlineStr">
        <is>
          <t>IPO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Units issued</t>
        </is>
      </c>
      <c r="B14" s="4" t="inlineStr">
        <is>
          <t xml:space="preserve"> </t>
        </is>
      </c>
      <c r="C14" s="4" t="inlineStr">
        <is>
          <t xml:space="preserve"> </t>
        </is>
      </c>
      <c r="D14" s="5" t="n">
        <v>800000</v>
      </c>
    </row>
    <row r="15">
      <c r="A15" s="4" t="inlineStr">
        <is>
          <t>IPO [Member] | Public Warrant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Number of issued per unit</t>
        </is>
      </c>
      <c r="B17" s="4" t="inlineStr">
        <is>
          <t xml:space="preserve"> </t>
        </is>
      </c>
      <c r="C17" s="4" t="inlineStr">
        <is>
          <t xml:space="preserve"> </t>
        </is>
      </c>
      <c r="D17" s="5" t="n">
        <v>1</v>
      </c>
    </row>
    <row r="18">
      <c r="A18" s="4" t="inlineStr">
        <is>
          <t>Exercise price, per share (in Dollars per share)</t>
        </is>
      </c>
      <c r="B18" s="4" t="inlineStr">
        <is>
          <t xml:space="preserve"> </t>
        </is>
      </c>
      <c r="C18" s="4" t="inlineStr">
        <is>
          <t xml:space="preserve"> </t>
        </is>
      </c>
      <c r="D18" s="10" t="n">
        <v>11.5</v>
      </c>
    </row>
    <row r="19">
      <c r="A19" s="4" t="inlineStr">
        <is>
          <t>IPO [Member] | Underwriting Agreement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Units issued</t>
        </is>
      </c>
      <c r="B21" s="4" t="inlineStr">
        <is>
          <t xml:space="preserve"> </t>
        </is>
      </c>
      <c r="C21" s="5" t="n">
        <v>25000000</v>
      </c>
      <c r="D21" s="4" t="inlineStr">
        <is>
          <t xml:space="preserve"> </t>
        </is>
      </c>
    </row>
    <row r="22">
      <c r="A22" s="4" t="inlineStr">
        <is>
          <t>Underwriters option period from the date of initial public offering</t>
        </is>
      </c>
      <c r="B22" s="4" t="inlineStr">
        <is>
          <t xml:space="preserve"> </t>
        </is>
      </c>
      <c r="C22" s="4" t="inlineStr">
        <is>
          <t xml:space="preserve"> </t>
        </is>
      </c>
      <c r="D22" s="4" t="inlineStr">
        <is>
          <t>45 days</t>
        </is>
      </c>
    </row>
    <row r="23">
      <c r="A23" s="4" t="inlineStr">
        <is>
          <t>IPO [Member] | Class A Ordinary Shares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Share issued price per shares (in Dollars per share)</t>
        </is>
      </c>
      <c r="B25" s="4" t="inlineStr">
        <is>
          <t xml:space="preserve"> </t>
        </is>
      </c>
      <c r="C25" s="6" t="n">
        <v>10</v>
      </c>
      <c r="D25" s="4" t="inlineStr">
        <is>
          <t xml:space="preserve"> </t>
        </is>
      </c>
    </row>
    <row r="26">
      <c r="A26" s="4" t="inlineStr">
        <is>
          <t>Issuance of IPO (in Dollars)</t>
        </is>
      </c>
      <c r="B26" s="4" t="inlineStr">
        <is>
          <t xml:space="preserve"> </t>
        </is>
      </c>
      <c r="C26" s="6" t="n">
        <v>250000000</v>
      </c>
      <c r="D26" s="4" t="inlineStr">
        <is>
          <t xml:space="preserve"> </t>
        </is>
      </c>
    </row>
    <row r="27">
      <c r="A27" s="4" t="inlineStr">
        <is>
          <t>Number of issued per unit</t>
        </is>
      </c>
      <c r="B27" s="4" t="inlineStr">
        <is>
          <t xml:space="preserve"> </t>
        </is>
      </c>
      <c r="C27" s="4" t="inlineStr">
        <is>
          <t xml:space="preserve"> </t>
        </is>
      </c>
      <c r="D27" s="5" t="n">
        <v>1</v>
      </c>
    </row>
    <row r="28">
      <c r="A28" s="4" t="inlineStr">
        <is>
          <t>Over-Allotment Option [Member] | Underwriting Agreement [Member]</t>
        </is>
      </c>
      <c r="B28" s="4" t="inlineStr">
        <is>
          <t xml:space="preserve"> </t>
        </is>
      </c>
      <c r="C28" s="4" t="inlineStr">
        <is>
          <t xml:space="preserve"> </t>
        </is>
      </c>
      <c r="D28" s="4" t="inlineStr">
        <is>
          <t xml:space="preserve"> </t>
        </is>
      </c>
    </row>
    <row r="29">
      <c r="A29" s="3" t="inlineStr">
        <is>
          <t>Initial Public Offering [Line Items]</t>
        </is>
      </c>
      <c r="B29" s="4" t="inlineStr">
        <is>
          <t xml:space="preserve"> </t>
        </is>
      </c>
      <c r="C29" s="4" t="inlineStr">
        <is>
          <t xml:space="preserve"> </t>
        </is>
      </c>
      <c r="D29" s="4" t="inlineStr">
        <is>
          <t xml:space="preserve"> </t>
        </is>
      </c>
    </row>
    <row r="30">
      <c r="A30" s="4" t="inlineStr">
        <is>
          <t>Units issued</t>
        </is>
      </c>
      <c r="B30" s="5" t="n">
        <v>3250000</v>
      </c>
      <c r="C30" s="4" t="inlineStr">
        <is>
          <t xml:space="preserve"> </t>
        </is>
      </c>
      <c r="D30" s="5" t="n">
        <v>3750000</v>
      </c>
    </row>
    <row r="31">
      <c r="A31" s="4" t="inlineStr">
        <is>
          <t>Share issued price per shares (in Dollars per share)</t>
        </is>
      </c>
      <c r="B31" s="6" t="n">
        <v>10</v>
      </c>
      <c r="C31" s="4" t="inlineStr">
        <is>
          <t xml:space="preserve"> </t>
        </is>
      </c>
      <c r="D31" s="4" t="inlineStr">
        <is>
          <t xml:space="preserve"> </t>
        </is>
      </c>
    </row>
    <row r="32">
      <c r="A32" s="4" t="inlineStr">
        <is>
          <t>Issuance of IPO (in Dollars)</t>
        </is>
      </c>
      <c r="B32" s="6" t="n">
        <v>32500000</v>
      </c>
      <c r="C32" s="4" t="inlineStr">
        <is>
          <t xml:space="preserve"> </t>
        </is>
      </c>
      <c r="D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40" customWidth="1" min="2" max="2"/>
  </cols>
  <sheetData>
    <row r="1">
      <c r="A1" s="1" t="inlineStr">
        <is>
          <t>Private Placement (Details)</t>
        </is>
      </c>
      <c r="B1" s="2" t="inlineStr">
        <is>
          <t>3 Months Ended</t>
        </is>
      </c>
    </row>
    <row r="2">
      <c r="B2" s="2" t="inlineStr">
        <is>
          <t>Mar. 31, 2025 USD ($) $ / shares shares</t>
        </is>
      </c>
    </row>
    <row r="3">
      <c r="A3" s="4" t="inlineStr">
        <is>
          <t>IPO [Member]</t>
        </is>
      </c>
      <c r="B3" s="4" t="inlineStr">
        <is>
          <t xml:space="preserve"> </t>
        </is>
      </c>
    </row>
    <row r="4">
      <c r="A4" s="3" t="inlineStr">
        <is>
          <t>Private Placement [Line Items]</t>
        </is>
      </c>
      <c r="B4" s="4" t="inlineStr">
        <is>
          <t xml:space="preserve"> </t>
        </is>
      </c>
    </row>
    <row r="5">
      <c r="A5" s="4" t="inlineStr">
        <is>
          <t>Units issued</t>
        </is>
      </c>
      <c r="B5" s="5" t="n">
        <v>800000</v>
      </c>
    </row>
    <row r="6">
      <c r="A6" s="4" t="inlineStr">
        <is>
          <t>IPO [Member] | Anchor Investors [Member]</t>
        </is>
      </c>
      <c r="B6" s="4" t="inlineStr">
        <is>
          <t xml:space="preserve"> </t>
        </is>
      </c>
    </row>
    <row r="7">
      <c r="A7" s="3" t="inlineStr">
        <is>
          <t>Private Placement [Line Items]</t>
        </is>
      </c>
      <c r="B7" s="4" t="inlineStr">
        <is>
          <t xml:space="preserve"> </t>
        </is>
      </c>
    </row>
    <row r="8">
      <c r="A8" s="4" t="inlineStr">
        <is>
          <t>Units issued</t>
        </is>
      </c>
      <c r="B8" s="5" t="n">
        <v>800000</v>
      </c>
    </row>
    <row r="9">
      <c r="A9" s="4" t="inlineStr">
        <is>
          <t>IPO [Member] | Class A Ordinary Shares [Member]</t>
        </is>
      </c>
      <c r="B9" s="4" t="inlineStr">
        <is>
          <t xml:space="preserve"> </t>
        </is>
      </c>
    </row>
    <row r="10">
      <c r="A10" s="3" t="inlineStr">
        <is>
          <t>Private Placement [Line Items]</t>
        </is>
      </c>
      <c r="B10" s="4" t="inlineStr">
        <is>
          <t xml:space="preserve"> </t>
        </is>
      </c>
    </row>
    <row r="11">
      <c r="A11" s="4" t="inlineStr">
        <is>
          <t>Number of issued per unit</t>
        </is>
      </c>
      <c r="B11" s="5" t="n">
        <v>1</v>
      </c>
    </row>
    <row r="12">
      <c r="A12" s="4" t="inlineStr">
        <is>
          <t>Sale of units</t>
        </is>
      </c>
      <c r="B12" s="5" t="n">
        <v>28250000</v>
      </c>
    </row>
    <row r="13">
      <c r="A13" s="4" t="inlineStr">
        <is>
          <t>Private Placement [Member]</t>
        </is>
      </c>
      <c r="B13" s="4" t="inlineStr">
        <is>
          <t xml:space="preserve"> </t>
        </is>
      </c>
    </row>
    <row r="14">
      <c r="A14" s="3" t="inlineStr">
        <is>
          <t>Private Placement [Line Items]</t>
        </is>
      </c>
      <c r="B14" s="4" t="inlineStr">
        <is>
          <t xml:space="preserve"> </t>
        </is>
      </c>
    </row>
    <row r="15">
      <c r="A15" s="4" t="inlineStr">
        <is>
          <t>Generating gross proceeds of private placement (in Dollars) | $</t>
        </is>
      </c>
      <c r="B15" s="6" t="n">
        <v>8000000</v>
      </c>
    </row>
    <row r="16">
      <c r="A16" s="4" t="inlineStr">
        <is>
          <t>Private Placement [Member] | Redeemable Warrant [Member]</t>
        </is>
      </c>
      <c r="B16" s="4" t="inlineStr">
        <is>
          <t xml:space="preserve"> </t>
        </is>
      </c>
    </row>
    <row r="17">
      <c r="A17" s="3" t="inlineStr">
        <is>
          <t>Private Placement [Line Items]</t>
        </is>
      </c>
      <c r="B17" s="4" t="inlineStr">
        <is>
          <t xml:space="preserve"> </t>
        </is>
      </c>
    </row>
    <row r="18">
      <c r="A18" s="4" t="inlineStr">
        <is>
          <t>Number of issued per unit</t>
        </is>
      </c>
      <c r="B18" s="5" t="n">
        <v>1</v>
      </c>
    </row>
    <row r="19">
      <c r="A19" s="4" t="inlineStr">
        <is>
          <t>Private Placement [Member] | Warrant [Member]</t>
        </is>
      </c>
      <c r="B19" s="4" t="inlineStr">
        <is>
          <t xml:space="preserve"> </t>
        </is>
      </c>
    </row>
    <row r="20">
      <c r="A20" s="3" t="inlineStr">
        <is>
          <t>Private Placement [Line Items]</t>
        </is>
      </c>
      <c r="B20" s="4" t="inlineStr">
        <is>
          <t xml:space="preserve"> </t>
        </is>
      </c>
    </row>
    <row r="21">
      <c r="A21" s="4" t="inlineStr">
        <is>
          <t>Exercise price, per share (in Dollars per share) | $ / shares</t>
        </is>
      </c>
      <c r="B21" s="10" t="n">
        <v>11.5</v>
      </c>
    </row>
    <row r="22">
      <c r="A22" s="4" t="inlineStr">
        <is>
          <t>Private Placement [Member] | Investor [Member]</t>
        </is>
      </c>
      <c r="B22" s="4" t="inlineStr">
        <is>
          <t xml:space="preserve"> </t>
        </is>
      </c>
    </row>
    <row r="23">
      <c r="A23" s="3" t="inlineStr">
        <is>
          <t>Private Placement [Line Items]</t>
        </is>
      </c>
      <c r="B23" s="4" t="inlineStr">
        <is>
          <t xml:space="preserve"> </t>
        </is>
      </c>
    </row>
    <row r="24">
      <c r="A24" s="4" t="inlineStr">
        <is>
          <t>Sale of stock price per share (in Dollars per share) | $ / shares</t>
        </is>
      </c>
      <c r="B24" s="6" t="n">
        <v>10</v>
      </c>
    </row>
    <row r="25">
      <c r="A25" s="4" t="inlineStr">
        <is>
          <t>Private Placement [Member] | Class A Ordinary Shares [Member]</t>
        </is>
      </c>
      <c r="B25" s="4" t="inlineStr">
        <is>
          <t xml:space="preserve"> </t>
        </is>
      </c>
    </row>
    <row r="26">
      <c r="A26" s="3" t="inlineStr">
        <is>
          <t>Private Placement [Line Items]</t>
        </is>
      </c>
      <c r="B26" s="4" t="inlineStr">
        <is>
          <t xml:space="preserve"> </t>
        </is>
      </c>
    </row>
    <row r="27">
      <c r="A27" s="4" t="inlineStr">
        <is>
          <t>Number of issued per unit</t>
        </is>
      </c>
      <c r="B27" s="5" t="n">
        <v>1</v>
      </c>
    </row>
    <row r="28">
      <c r="A28" s="4" t="inlineStr">
        <is>
          <t>Over-Allotment Option [Member]</t>
        </is>
      </c>
      <c r="B28" s="4" t="inlineStr">
        <is>
          <t xml:space="preserve"> </t>
        </is>
      </c>
    </row>
    <row r="29">
      <c r="A29" s="3" t="inlineStr">
        <is>
          <t>Private Placement [Line Items]</t>
        </is>
      </c>
      <c r="B29" s="4" t="inlineStr">
        <is>
          <t xml:space="preserve"> </t>
        </is>
      </c>
    </row>
    <row r="30">
      <c r="A30" s="4" t="inlineStr">
        <is>
          <t>Sale of stock price per share (in Dollars per share) | $ / shares</t>
        </is>
      </c>
      <c r="B30" s="6" t="n">
        <v>10</v>
      </c>
    </row>
    <row r="31">
      <c r="A31" s="4" t="inlineStr">
        <is>
          <t>Generating gross proceeds of private placement (in Dollars) | $</t>
        </is>
      </c>
      <c r="B31" s="6" t="n">
        <v>650000</v>
      </c>
    </row>
    <row r="32">
      <c r="A32" s="4" t="inlineStr">
        <is>
          <t>Sale of units</t>
        </is>
      </c>
      <c r="B32" s="5" t="n">
        <v>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at redemption value</t>
        </is>
      </c>
      <c r="B7" s="5" t="n">
        <v>151833</v>
      </c>
      <c r="C7" s="5" t="n">
        <v>2284199</v>
      </c>
    </row>
    <row r="8">
      <c r="A8" s="4" t="inlineStr">
        <is>
          <t>Ordinary shares subject to possible redemption at redemption value (in Dollars per share)</t>
        </is>
      </c>
      <c r="B8" s="8" t="n">
        <v>11.33</v>
      </c>
      <c r="C8" s="8" t="n">
        <v>11.22</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865000</v>
      </c>
      <c r="C11" s="5" t="n">
        <v>865000</v>
      </c>
    </row>
    <row r="12">
      <c r="A12" s="4" t="inlineStr">
        <is>
          <t>Ordinary shares, shares outstanding</t>
        </is>
      </c>
      <c r="B12" s="5" t="n">
        <v>865000</v>
      </c>
      <c r="C12" s="5" t="n">
        <v>865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7062500</v>
      </c>
      <c r="C16" s="5" t="n">
        <v>7062500</v>
      </c>
    </row>
    <row r="17">
      <c r="A17" s="4" t="inlineStr">
        <is>
          <t>Ordinary shares, shares outstanding</t>
        </is>
      </c>
      <c r="B17" s="5" t="n">
        <v>7062500</v>
      </c>
      <c r="C17" s="5" t="n">
        <v>7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F1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6" customWidth="1" min="28" max="28"/>
    <col width="14" customWidth="1" min="29" max="29"/>
    <col width="14" customWidth="1" min="30" max="30"/>
    <col width="14" customWidth="1" min="31" max="31"/>
    <col width="14" customWidth="1" min="32" max="32"/>
  </cols>
  <sheetData>
    <row r="1">
      <c r="A1" s="1" t="inlineStr">
        <is>
          <t>Related Party Transactions (Details) - USD ($)</t>
        </is>
      </c>
      <c r="AA1" s="2" t="inlineStr">
        <is>
          <t>3 Months Ended</t>
        </is>
      </c>
      <c r="AB1" s="2" t="inlineStr">
        <is>
          <t>12 Months Ended</t>
        </is>
      </c>
    </row>
    <row r="2">
      <c r="B2" s="2" t="inlineStr">
        <is>
          <t>Jan. 16, 2025</t>
        </is>
      </c>
      <c r="C2" s="2" t="inlineStr">
        <is>
          <t>Sep. 30, 2024</t>
        </is>
      </c>
      <c r="D2" s="2" t="inlineStr">
        <is>
          <t>Aug. 10, 2024</t>
        </is>
      </c>
      <c r="E2" s="2" t="inlineStr">
        <is>
          <t>Jul. 31, 2024</t>
        </is>
      </c>
      <c r="F2" s="2" t="inlineStr">
        <is>
          <t>Jun. 30, 2024</t>
        </is>
      </c>
      <c r="G2" s="2" t="inlineStr">
        <is>
          <t>May 22, 2024</t>
        </is>
      </c>
      <c r="H2" s="2" t="inlineStr">
        <is>
          <t>Feb. 20, 2024</t>
        </is>
      </c>
      <c r="I2" s="2" t="inlineStr">
        <is>
          <t>Feb. 12, 2024</t>
        </is>
      </c>
      <c r="J2" s="2" t="inlineStr">
        <is>
          <t>Feb. 01, 2024</t>
        </is>
      </c>
      <c r="K2" s="2" t="inlineStr">
        <is>
          <t>Jan. 26, 2024</t>
        </is>
      </c>
      <c r="L2" s="2" t="inlineStr">
        <is>
          <t>Jan. 24, 2024</t>
        </is>
      </c>
      <c r="M2" s="2" t="inlineStr">
        <is>
          <t>Jan. 23, 2024</t>
        </is>
      </c>
      <c r="N2" s="2" t="inlineStr">
        <is>
          <t>Jan. 17, 2024</t>
        </is>
      </c>
      <c r="O2" s="2" t="inlineStr">
        <is>
          <t>Jan. 03, 2024</t>
        </is>
      </c>
      <c r="P2" s="2" t="inlineStr">
        <is>
          <t>Dec. 27, 2023</t>
        </is>
      </c>
      <c r="Q2" s="2" t="inlineStr">
        <is>
          <t>Nov. 09, 2023</t>
        </is>
      </c>
      <c r="R2" s="2" t="inlineStr">
        <is>
          <t>Oct. 11, 2023</t>
        </is>
      </c>
      <c r="S2" s="2" t="inlineStr">
        <is>
          <t>Sep. 29, 2023</t>
        </is>
      </c>
      <c r="T2" s="2" t="inlineStr">
        <is>
          <t>Sep. 28, 2023</t>
        </is>
      </c>
      <c r="U2" s="2" t="inlineStr">
        <is>
          <t>Sep. 06, 2023</t>
        </is>
      </c>
      <c r="V2" s="2" t="inlineStr">
        <is>
          <t>Aug. 24, 2023</t>
        </is>
      </c>
      <c r="W2" s="2" t="inlineStr">
        <is>
          <t>Aug. 15, 2023</t>
        </is>
      </c>
      <c r="X2" s="2" t="inlineStr">
        <is>
          <t>Sep. 11, 2021</t>
        </is>
      </c>
      <c r="Y2" s="2" t="inlineStr">
        <is>
          <t>Aug. 05, 2021</t>
        </is>
      </c>
      <c r="Z2" s="2" t="inlineStr">
        <is>
          <t>Feb. 05, 2021</t>
        </is>
      </c>
      <c r="AA2" s="2" t="inlineStr">
        <is>
          <t>Mar. 31, 2025</t>
        </is>
      </c>
      <c r="AB2" s="2" t="inlineStr">
        <is>
          <t>Dec. 31, 2024</t>
        </is>
      </c>
      <c r="AC2" s="2" t="inlineStr">
        <is>
          <t>Mar. 18, 2025</t>
        </is>
      </c>
      <c r="AD2" s="2" t="inlineStr">
        <is>
          <t>Jan. 27, 2025</t>
        </is>
      </c>
      <c r="AE2" s="2" t="inlineStr">
        <is>
          <t>Jan. 09, 2024</t>
        </is>
      </c>
      <c r="AF2" s="2" t="inlineStr">
        <is>
          <t>Jul. 30,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000</v>
      </c>
      <c r="J4" s="4" t="inlineStr">
        <is>
          <t xml:space="preserve"> </t>
        </is>
      </c>
      <c r="K4" s="4" t="inlineStr">
        <is>
          <t xml:space="preserve"> </t>
        </is>
      </c>
      <c r="L4" s="5" t="n">
        <v>331180</v>
      </c>
      <c r="M4" s="5" t="n">
        <v>331180</v>
      </c>
      <c r="N4" s="5" t="n">
        <v>33118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5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ubscrip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v>
      </c>
      <c r="I6" s="4" t="inlineStr">
        <is>
          <t xml:space="preserve"> </t>
        </is>
      </c>
      <c r="J6" s="6" t="n">
        <v>2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hare issued price per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0</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554867</v>
      </c>
      <c r="AB8" s="4" t="inlineStr">
        <is>
          <t xml:space="preserve"> </t>
        </is>
      </c>
      <c r="AC8" s="4" t="inlineStr">
        <is>
          <t xml:space="preserve"> </t>
        </is>
      </c>
      <c r="AD8" s="6" t="n">
        <v>100000</v>
      </c>
      <c r="AE8" s="4" t="inlineStr">
        <is>
          <t xml:space="preserve"> </t>
        </is>
      </c>
      <c r="AF8" s="4" t="inlineStr">
        <is>
          <t xml:space="preserve"> </t>
        </is>
      </c>
    </row>
    <row r="9">
      <c r="A9" s="4" t="inlineStr">
        <is>
          <t>Loan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50000</v>
      </c>
      <c r="AD9" s="6" t="n">
        <v>100000</v>
      </c>
      <c r="AE9" s="4" t="inlineStr">
        <is>
          <t xml:space="preserve"> </t>
        </is>
      </c>
      <c r="AF9" s="4" t="inlineStr">
        <is>
          <t xml:space="preserve"> </t>
        </is>
      </c>
    </row>
    <row r="10">
      <c r="A10" s="4" t="inlineStr">
        <is>
          <t>Sponsor payments</t>
        </is>
      </c>
      <c r="B10" s="4" t="inlineStr">
        <is>
          <t xml:space="preserve"> </t>
        </is>
      </c>
      <c r="C10" s="6" t="n">
        <v>2438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Non-redemption agre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67610</v>
      </c>
      <c r="M11" s="6" t="n">
        <v>367610</v>
      </c>
      <c r="N11" s="6" t="n">
        <v>36761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ercentage of fair value determin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0.1095</v>
      </c>
      <c r="M12" s="13" t="n">
        <v>0.1095</v>
      </c>
      <c r="N12" s="13" t="n">
        <v>0.109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ercentage of redemption rights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5</v>
      </c>
      <c r="M13" s="9" t="n">
        <v>0.05</v>
      </c>
      <c r="N13" s="9" t="n">
        <v>0.0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Founder Shares valuation dat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10.71</v>
      </c>
      <c r="M14" s="8" t="n">
        <v>10.71</v>
      </c>
      <c r="N14" s="8" t="n">
        <v>10.7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ayment for fees</t>
        </is>
      </c>
      <c r="B15" s="4" t="inlineStr">
        <is>
          <t xml:space="preserve"> </t>
        </is>
      </c>
      <c r="C15" s="4" t="inlineStr">
        <is>
          <t xml:space="preserve"> </t>
        </is>
      </c>
      <c r="D15" s="6" t="n">
        <v>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Trading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Percentage of estimated probability of completing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8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ercentage of redemption ability of founder shares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9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stimated fair value of founde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Sponsor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ponsor loan</t>
        </is>
      </c>
      <c r="B23" s="4" t="inlineStr">
        <is>
          <t xml:space="preserve"> </t>
        </is>
      </c>
      <c r="C23" s="4" t="inlineStr">
        <is>
          <t xml:space="preserve"> </t>
        </is>
      </c>
      <c r="D23" s="4" t="inlineStr">
        <is>
          <t xml:space="preserve"> </t>
        </is>
      </c>
      <c r="E23" s="6" t="n">
        <v>1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nversion price per share (in Dollars per share)</t>
        </is>
      </c>
      <c r="B24" s="4" t="inlineStr">
        <is>
          <t xml:space="preserve"> </t>
        </is>
      </c>
      <c r="C24" s="4" t="inlineStr">
        <is>
          <t xml:space="preserve"> </t>
        </is>
      </c>
      <c r="D24" s="4" t="inlineStr">
        <is>
          <t xml:space="preserve"> </t>
        </is>
      </c>
      <c r="E24" s="10"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omissory Note and Second Sponsor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Outstanding balanc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554867</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Founde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5" t="n">
        <v>175000</v>
      </c>
      <c r="G30" s="4" t="inlineStr">
        <is>
          <t xml:space="preserve"> </t>
        </is>
      </c>
      <c r="H30" s="4" t="inlineStr">
        <is>
          <t xml:space="preserve"> </t>
        </is>
      </c>
      <c r="I30" s="5" t="n">
        <v>17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Founder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Founder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2395833</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s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312500</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er warrant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Redeemable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Founder shar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onvertible warrant amount (in Shares)</t>
        </is>
      </c>
      <c r="B40" s="4" t="inlineStr">
        <is>
          <t xml:space="preserve"> </t>
        </is>
      </c>
      <c r="C40" s="4" t="inlineStr">
        <is>
          <t xml:space="preserve"> </t>
        </is>
      </c>
      <c r="D40" s="4" t="inlineStr">
        <is>
          <t xml:space="preserve"> </t>
        </is>
      </c>
      <c r="E40" s="5" t="n">
        <v>1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er warran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0" t="n">
        <v>11.5</v>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Transfer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2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62000</v>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hief Financial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ayment for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Founder Shares of valu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5" t="n">
        <v>16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hare issued price per share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10</v>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Business Combination [Member] | Chief Financial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ayment for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25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Accounts payable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50</v>
      </c>
      <c r="AB56" s="5" t="n">
        <v>18824</v>
      </c>
      <c r="AC56" s="4" t="inlineStr">
        <is>
          <t xml:space="preserve"> </t>
        </is>
      </c>
      <c r="AD56" s="4" t="inlineStr">
        <is>
          <t xml:space="preserve"> </t>
        </is>
      </c>
      <c r="AE56" s="4" t="inlineStr">
        <is>
          <t xml:space="preserve"> </t>
        </is>
      </c>
      <c r="AF56" s="4" t="inlineStr">
        <is>
          <t xml:space="preserve"> </t>
        </is>
      </c>
    </row>
    <row r="57">
      <c r="A57" s="4" t="inlineStr">
        <is>
          <t>Promissory note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5" t="n">
        <v>1554867</v>
      </c>
      <c r="AB57" s="5" t="n">
        <v>1204867</v>
      </c>
      <c r="AC57" s="4" t="inlineStr">
        <is>
          <t xml:space="preserve"> </t>
        </is>
      </c>
      <c r="AD57" s="4" t="inlineStr">
        <is>
          <t xml:space="preserve"> </t>
        </is>
      </c>
      <c r="AE57" s="4" t="inlineStr">
        <is>
          <t xml:space="preserve"> </t>
        </is>
      </c>
      <c r="AF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902648</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Founder shar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v>
      </c>
      <c r="M61" s="5" t="n">
        <v>1</v>
      </c>
      <c r="N61" s="5" t="n">
        <v>1</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Amount withdraw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80000</v>
      </c>
      <c r="R62" s="6" t="n">
        <v>275000</v>
      </c>
      <c r="S62" s="6" t="n">
        <v>225126</v>
      </c>
      <c r="T62" s="6" t="n">
        <v>124874</v>
      </c>
      <c r="U62" s="6" t="n">
        <v>225000</v>
      </c>
      <c r="V62" s="6" t="n">
        <v>15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xtension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5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Loan amount</t>
        </is>
      </c>
      <c r="B64" s="4" t="inlineStr">
        <is>
          <t xml:space="preserve"> </t>
        </is>
      </c>
      <c r="C64" s="6" t="n">
        <v>986000</v>
      </c>
      <c r="D64" s="4" t="inlineStr">
        <is>
          <t xml:space="preserve"> </t>
        </is>
      </c>
      <c r="E64" s="6" t="n">
        <v>1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romissory note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1454867</v>
      </c>
      <c r="AB65" s="5" t="n">
        <v>1204867</v>
      </c>
      <c r="AC65" s="4" t="inlineStr">
        <is>
          <t xml:space="preserve"> </t>
        </is>
      </c>
      <c r="AD65" s="4" t="inlineStr">
        <is>
          <t xml:space="preserve"> </t>
        </is>
      </c>
      <c r="AE65" s="4" t="inlineStr">
        <is>
          <t xml:space="preserve"> </t>
        </is>
      </c>
      <c r="AF65" s="4" t="inlineStr">
        <is>
          <t xml:space="preserve"> </t>
        </is>
      </c>
    </row>
    <row r="66">
      <c r="A66" s="4" t="inlineStr">
        <is>
          <t>Depos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125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112500</v>
      </c>
      <c r="AF66" s="4" t="inlineStr">
        <is>
          <t xml:space="preserve"> </t>
        </is>
      </c>
    </row>
    <row r="67">
      <c r="A67" s="4" t="inlineStr">
        <is>
          <t>Sponsor [Member] |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hares 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9" t="n">
        <v>0.7</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ponsor [Member] | Chief Financial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6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ayment for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s forfei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41667</v>
      </c>
      <c r="Y76" s="5" t="n">
        <v>41667</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Transfer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38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138000</v>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Administrative Support Servi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dministrative Support Services [Member] | 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Operat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55000</v>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ponsor Loan Commitment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Operat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5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Working capital loan upon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219441</v>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orking Capital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123500</v>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Inves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hare issued price per shares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1.11</v>
      </c>
      <c r="M91" s="8" t="n">
        <v>1.11</v>
      </c>
      <c r="N91" s="8" t="n">
        <v>1.1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lass B 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Founder Shares of value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25000</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71875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Founder shar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1</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ssuance of forfeitur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937500</v>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hare issued price per shares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8" t="n">
        <v>0.85</v>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lass B Ordinary Shares [Member] | Spons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Founder sha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Shares outstanding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9" t="n">
        <v>0.2</v>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hares lock i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1 year</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Class A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Exercised shares (in Shares)</t>
        </is>
      </c>
      <c r="B106" s="5" t="n">
        <v>213236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Price per shares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12</v>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Trading day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20 days</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nsecutive trading day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30 days</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er warrant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12" t="n">
        <v>0.361</v>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lass A Ordinary Shares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Price per shares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14" t="n">
        <v>9.199999999999999</v>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Class A Ordinary Shares [Member] | Spons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Related Party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Price per shares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6" t="n">
        <v>12</v>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Trading day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20 days</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Consecutive trading day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30 days</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Threshold period after the business combin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150 days</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Hold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30 days</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hare issued price per shares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0.0001</v>
      </c>
      <c r="M121" s="7" t="n">
        <v>0.0001</v>
      </c>
      <c r="N121" s="7" t="n">
        <v>0.0001</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Over-Allotment Optio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Exercised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5" t="n">
        <v>32500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Over-Allotment Option [Member] | Class B Ordinary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Related Party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hares issu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5" t="n">
        <v>125000</v>
      </c>
      <c r="Y127" s="5" t="n">
        <v>125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Founder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Related Party Transac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Founder Shares of value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7755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Shares issued (in Shares)</t>
        </is>
      </c>
      <c r="B131" s="4" t="inlineStr">
        <is>
          <t xml:space="preserve"> </t>
        </is>
      </c>
      <c r="C131" s="4" t="inlineStr">
        <is>
          <t xml:space="preserve"> </t>
        </is>
      </c>
      <c r="D131" s="4" t="inlineStr">
        <is>
          <t xml:space="preserve"> </t>
        </is>
      </c>
      <c r="E131" s="4" t="inlineStr">
        <is>
          <t xml:space="preserve"> </t>
        </is>
      </c>
      <c r="F131" s="5" t="n">
        <v>36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203086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Founder share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1</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Share issued price per shares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0.89</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Founder Shares [Member] |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Related Party Transac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Founder Shares of value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Shares issu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203086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Founder Shares [Member] | Class B Ordinary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128992</v>
      </c>
      <c r="L140" s="4" t="inlineStr">
        <is>
          <t xml:space="preserve"> </t>
        </is>
      </c>
      <c r="M140" s="4" t="inlineStr">
        <is>
          <t xml:space="preserve"> </t>
        </is>
      </c>
      <c r="N140" s="4" t="inlineStr">
        <is>
          <t xml:space="preserve"> </t>
        </is>
      </c>
      <c r="O140" s="4" t="inlineStr">
        <is>
          <t xml:space="preserve"> </t>
        </is>
      </c>
      <c r="P140" s="5" t="n">
        <v>1128992</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Private Placement [Member] | Redeemable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Related Party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Founder share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5" t="n">
        <v>1</v>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Private Placement [Member] | 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Related Party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Per warrant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10" t="n">
        <v>11.5</v>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Private Placement [Member] | Class A Ordinary Sha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Related Party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Shares issu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665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Founder share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5" t="n">
        <v>1</v>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Share issued price per shares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itments (Details) - USD ($)</t>
        </is>
      </c>
      <c r="G1" s="2" t="inlineStr">
        <is>
          <t>3 Months Ended</t>
        </is>
      </c>
    </row>
    <row r="2">
      <c r="B2" s="2" t="inlineStr">
        <is>
          <t>Aug. 10, 2024</t>
        </is>
      </c>
      <c r="C2" s="2" t="inlineStr">
        <is>
          <t>Dec. 27, 2023</t>
        </is>
      </c>
      <c r="D2" s="2" t="inlineStr">
        <is>
          <t>Sep. 11, 2021</t>
        </is>
      </c>
      <c r="E2" s="2" t="inlineStr">
        <is>
          <t>Aug. 05, 2021</t>
        </is>
      </c>
      <c r="F2" s="2" t="inlineStr">
        <is>
          <t>Jul. 30, 2021</t>
        </is>
      </c>
      <c r="G2" s="2" t="inlineStr">
        <is>
          <t>Mar. 31, 2025</t>
        </is>
      </c>
      <c r="H2" s="2" t="inlineStr">
        <is>
          <t>Dec. 31, 2024</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row>
    <row r="5">
      <c r="A5" s="4" t="inlineStr">
        <is>
          <t>Reduction to 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5666509</v>
      </c>
      <c r="H5" s="6" t="n">
        <v>-5235872</v>
      </c>
    </row>
    <row r="6">
      <c r="A6" s="4" t="inlineStr">
        <is>
          <t>Gain on waiver of deferred underwriting commissions by underwriters</t>
        </is>
      </c>
      <c r="B6" s="4" t="inlineStr">
        <is>
          <t xml:space="preserve"> </t>
        </is>
      </c>
      <c r="C6" s="6" t="n">
        <v>3361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consultant success fee</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underwriting discount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35</v>
      </c>
      <c r="H10" s="4" t="inlineStr">
        <is>
          <t xml:space="preserve"> </t>
        </is>
      </c>
    </row>
    <row r="11">
      <c r="A11" s="4" t="inlineStr">
        <is>
          <t>Deferred underwriting commission</t>
        </is>
      </c>
      <c r="B11" s="4" t="inlineStr">
        <is>
          <t xml:space="preserve"> </t>
        </is>
      </c>
      <c r="C11" s="4" t="inlineStr">
        <is>
          <t xml:space="preserve"> </t>
        </is>
      </c>
      <c r="D11" s="4" t="inlineStr">
        <is>
          <t xml:space="preserve"> </t>
        </is>
      </c>
      <c r="E11" s="4" t="inlineStr">
        <is>
          <t xml:space="preserve"> </t>
        </is>
      </c>
      <c r="F11" s="4" t="inlineStr">
        <is>
          <t xml:space="preserve"> </t>
        </is>
      </c>
      <c r="G11" s="6" t="n">
        <v>9887500</v>
      </c>
      <c r="H11" s="4" t="inlineStr">
        <is>
          <t xml:space="preserve"> </t>
        </is>
      </c>
    </row>
    <row r="12">
      <c r="A12" s="4" t="inlineStr">
        <is>
          <t>Waived fee</t>
        </is>
      </c>
      <c r="B12" s="4" t="inlineStr">
        <is>
          <t xml:space="preserve"> </t>
        </is>
      </c>
      <c r="C12" s="5" t="n">
        <v>988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to accumulated deficit</t>
        </is>
      </c>
      <c r="B13" s="4" t="inlineStr">
        <is>
          <t xml:space="preserve"> </t>
        </is>
      </c>
      <c r="C13" s="6" t="n">
        <v>9551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ver-Allotment Option [Member] | Underwri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s issued (in Shares)</t>
        </is>
      </c>
      <c r="B16" s="4" t="inlineStr">
        <is>
          <t xml:space="preserve"> </t>
        </is>
      </c>
      <c r="C16" s="4" t="inlineStr">
        <is>
          <t xml:space="preserve"> </t>
        </is>
      </c>
      <c r="D16" s="4" t="inlineStr">
        <is>
          <t xml:space="preserve"> </t>
        </is>
      </c>
      <c r="E16" s="5" t="n">
        <v>3250000</v>
      </c>
      <c r="F16" s="4" t="inlineStr">
        <is>
          <t xml:space="preserve"> </t>
        </is>
      </c>
      <c r="G16" s="5" t="n">
        <v>3750000</v>
      </c>
      <c r="H16" s="4" t="inlineStr">
        <is>
          <t xml:space="preserve"> </t>
        </is>
      </c>
    </row>
    <row r="17">
      <c r="A17" s="4" t="inlineStr">
        <is>
          <t>Shares issued price per share (in Dollars per share)</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row>
    <row r="18">
      <c r="A18" s="4" t="inlineStr">
        <is>
          <t>Issuance of IPO</t>
        </is>
      </c>
      <c r="B18" s="4" t="inlineStr">
        <is>
          <t xml:space="preserve"> </t>
        </is>
      </c>
      <c r="C18" s="4" t="inlineStr">
        <is>
          <t xml:space="preserve"> </t>
        </is>
      </c>
      <c r="D18" s="4" t="inlineStr">
        <is>
          <t xml:space="preserve"> </t>
        </is>
      </c>
      <c r="E18" s="6" t="n">
        <v>32500000</v>
      </c>
      <c r="F18" s="4" t="inlineStr">
        <is>
          <t xml:space="preserve"> </t>
        </is>
      </c>
      <c r="G18" s="4" t="inlineStr">
        <is>
          <t xml:space="preserve"> </t>
        </is>
      </c>
      <c r="H18" s="4" t="inlineStr">
        <is>
          <t xml:space="preserve"> </t>
        </is>
      </c>
    </row>
    <row r="19">
      <c r="A19" s="4" t="inlineStr">
        <is>
          <t>Ordinary shares (in Shares)</t>
        </is>
      </c>
      <c r="B19" s="4" t="inlineStr">
        <is>
          <t xml:space="preserve"> </t>
        </is>
      </c>
      <c r="C19" s="4" t="inlineStr">
        <is>
          <t xml:space="preserve"> </t>
        </is>
      </c>
      <c r="D19" s="5" t="n">
        <v>125000</v>
      </c>
      <c r="E19" s="4" t="inlineStr">
        <is>
          <t xml:space="preserve"> </t>
        </is>
      </c>
      <c r="F19" s="4" t="inlineStr">
        <is>
          <t xml:space="preserve"> </t>
        </is>
      </c>
      <c r="G19" s="4" t="inlineStr">
        <is>
          <t xml:space="preserve"> </t>
        </is>
      </c>
      <c r="H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800000</v>
      </c>
      <c r="H22" s="4" t="inlineStr">
        <is>
          <t xml:space="preserve"> </t>
        </is>
      </c>
    </row>
    <row r="23">
      <c r="A23" s="4" t="inlineStr">
        <is>
          <t>Initial Public Offering [Member] | Underwri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its issued (in Shares)</t>
        </is>
      </c>
      <c r="B25" s="4" t="inlineStr">
        <is>
          <t xml:space="preserve"> </t>
        </is>
      </c>
      <c r="C25" s="4" t="inlineStr">
        <is>
          <t xml:space="preserve"> </t>
        </is>
      </c>
      <c r="D25" s="4" t="inlineStr">
        <is>
          <t xml:space="preserve"> </t>
        </is>
      </c>
      <c r="E25" s="4" t="inlineStr">
        <is>
          <t xml:space="preserve"> </t>
        </is>
      </c>
      <c r="F25" s="5" t="n">
        <v>25000000</v>
      </c>
      <c r="G25" s="4" t="inlineStr">
        <is>
          <t xml:space="preserve"> </t>
        </is>
      </c>
      <c r="H25" s="4" t="inlineStr">
        <is>
          <t xml:space="preserve"> </t>
        </is>
      </c>
    </row>
    <row r="26">
      <c r="A26" s="4" t="inlineStr">
        <is>
          <t>Cash underwriting discoun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0" t="n">
        <v>0.2</v>
      </c>
      <c r="H26" s="4" t="inlineStr">
        <is>
          <t xml:space="preserve"> </t>
        </is>
      </c>
    </row>
    <row r="27">
      <c r="A27" s="4" t="inlineStr">
        <is>
          <t>Payment for underwriting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5650000</v>
      </c>
      <c r="H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 / shares</t>
        </is>
      </c>
      <c r="B1" s="2" t="inlineStr">
        <is>
          <t>3 Months Ended</t>
        </is>
      </c>
    </row>
    <row r="2">
      <c r="B2" s="2" t="inlineStr">
        <is>
          <t>Mar. 31, 2025</t>
        </is>
      </c>
      <c r="C2" s="2" t="inlineStr">
        <is>
          <t>Dec. 31, 2024</t>
        </is>
      </c>
      <c r="D2" s="2" t="inlineStr">
        <is>
          <t>Feb. 12, 2024</t>
        </is>
      </c>
    </row>
    <row r="3">
      <c r="A3" s="3" t="inlineStr">
        <is>
          <t>Warrants [Line Items]</t>
        </is>
      </c>
      <c r="B3" s="4" t="inlineStr">
        <is>
          <t xml:space="preserve"> </t>
        </is>
      </c>
      <c r="C3" s="4" t="inlineStr">
        <is>
          <t xml:space="preserve"> </t>
        </is>
      </c>
      <c r="D3" s="4" t="inlineStr">
        <is>
          <t xml:space="preserve"> </t>
        </is>
      </c>
    </row>
    <row r="4">
      <c r="A4" s="4" t="inlineStr">
        <is>
          <t>Warrants exercisable</t>
        </is>
      </c>
      <c r="B4" s="4" t="inlineStr">
        <is>
          <t>30 days</t>
        </is>
      </c>
      <c r="C4" s="4" t="inlineStr">
        <is>
          <t xml:space="preserve"> </t>
        </is>
      </c>
      <c r="D4" s="4" t="inlineStr">
        <is>
          <t xml:space="preserve"> </t>
        </is>
      </c>
    </row>
    <row r="5">
      <c r="A5" s="4" t="inlineStr">
        <is>
          <t>Warrant expire term</t>
        </is>
      </c>
      <c r="B5" s="4" t="inlineStr">
        <is>
          <t>5 years</t>
        </is>
      </c>
      <c r="C5" s="4" t="inlineStr">
        <is>
          <t xml:space="preserve"> </t>
        </is>
      </c>
      <c r="D5" s="4" t="inlineStr">
        <is>
          <t xml:space="preserve"> </t>
        </is>
      </c>
    </row>
    <row r="6">
      <c r="A6" s="4" t="inlineStr">
        <is>
          <t>Newly issued price</t>
        </is>
      </c>
      <c r="B6" s="6" t="n">
        <v>10</v>
      </c>
      <c r="C6" s="4" t="inlineStr">
        <is>
          <t xml:space="preserve"> </t>
        </is>
      </c>
      <c r="D6" s="4" t="inlineStr">
        <is>
          <t xml:space="preserve"> </t>
        </is>
      </c>
    </row>
    <row r="7">
      <c r="A7" s="4" t="inlineStr">
        <is>
          <t>Redemption trigger price</t>
        </is>
      </c>
      <c r="B7" s="5" t="n">
        <v>18</v>
      </c>
      <c r="C7" s="4" t="inlineStr">
        <is>
          <t xml:space="preserve"> </t>
        </is>
      </c>
      <c r="D7" s="4" t="inlineStr">
        <is>
          <t xml:space="preserve"> </t>
        </is>
      </c>
    </row>
    <row r="8">
      <c r="A8" s="4" t="inlineStr">
        <is>
          <t>Redemption warrants price</t>
        </is>
      </c>
      <c r="B8" s="6" t="n">
        <v>10</v>
      </c>
      <c r="C8" s="4" t="inlineStr">
        <is>
          <t xml:space="preserve"> </t>
        </is>
      </c>
      <c r="D8" s="4" t="inlineStr">
        <is>
          <t xml:space="preserve"> </t>
        </is>
      </c>
    </row>
    <row r="9">
      <c r="A9" s="4" t="inlineStr">
        <is>
          <t>Founder Warrants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s outstanding (in Shares)</t>
        </is>
      </c>
      <c r="B11" s="5" t="n">
        <v>2354166</v>
      </c>
      <c r="C11" s="5" t="n">
        <v>2354166</v>
      </c>
      <c r="D11" s="4" t="inlineStr">
        <is>
          <t xml:space="preserve"> </t>
        </is>
      </c>
    </row>
    <row r="12">
      <c r="A12" s="4" t="inlineStr">
        <is>
          <t>Warrants exercise price</t>
        </is>
      </c>
      <c r="B12" s="4" t="inlineStr">
        <is>
          <t xml:space="preserve"> </t>
        </is>
      </c>
      <c r="C12" s="4" t="inlineStr">
        <is>
          <t xml:space="preserve"> </t>
        </is>
      </c>
      <c r="D12" s="10" t="n">
        <v>0.1</v>
      </c>
    </row>
    <row r="13">
      <c r="A13" s="4" t="inlineStr">
        <is>
          <t>Warrants issued (in Shares)</t>
        </is>
      </c>
      <c r="B13" s="5" t="n">
        <v>2354166</v>
      </c>
      <c r="C13" s="4" t="inlineStr">
        <is>
          <t xml:space="preserve"> </t>
        </is>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Warrants [Line Items]</t>
        </is>
      </c>
      <c r="B15" s="4" t="inlineStr">
        <is>
          <t xml:space="preserve"> </t>
        </is>
      </c>
      <c r="C15" s="4" t="inlineStr">
        <is>
          <t xml:space="preserve"> </t>
        </is>
      </c>
      <c r="D15" s="4" t="inlineStr">
        <is>
          <t xml:space="preserve"> </t>
        </is>
      </c>
    </row>
    <row r="16">
      <c r="A16" s="4" t="inlineStr">
        <is>
          <t>Warrants outstanding (in Shares)</t>
        </is>
      </c>
      <c r="B16" s="5" t="n">
        <v>288333</v>
      </c>
      <c r="C16" s="5" t="n">
        <v>288333</v>
      </c>
      <c r="D16" s="4" t="inlineStr">
        <is>
          <t xml:space="preserve"> </t>
        </is>
      </c>
    </row>
    <row r="17">
      <c r="A17" s="4" t="inlineStr">
        <is>
          <t>Private placement units transferable</t>
        </is>
      </c>
      <c r="B17" s="4" t="inlineStr">
        <is>
          <t>30 days</t>
        </is>
      </c>
      <c r="C17" s="4" t="inlineStr">
        <is>
          <t xml:space="preserve"> </t>
        </is>
      </c>
      <c r="D17" s="4" t="inlineStr">
        <is>
          <t xml:space="preserve"> </t>
        </is>
      </c>
    </row>
    <row r="18">
      <c r="A18" s="4" t="inlineStr">
        <is>
          <t>Warrants issued (in Shares)</t>
        </is>
      </c>
      <c r="B18" s="5" t="n">
        <v>288334</v>
      </c>
      <c r="C18" s="4" t="inlineStr">
        <is>
          <t xml:space="preserve"> </t>
        </is>
      </c>
      <c r="D18" s="4" t="inlineStr">
        <is>
          <t xml:space="preserve"> </t>
        </is>
      </c>
    </row>
    <row r="19">
      <c r="A19" s="4" t="inlineStr">
        <is>
          <t>Public Warrants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Warrants outstanding (in Shares)</t>
        </is>
      </c>
      <c r="B21" s="5" t="n">
        <v>9416666</v>
      </c>
      <c r="C21" s="5" t="n">
        <v>9416666</v>
      </c>
      <c r="D21" s="4" t="inlineStr">
        <is>
          <t xml:space="preserve"> </t>
        </is>
      </c>
    </row>
    <row r="22">
      <c r="A22" s="4" t="inlineStr">
        <is>
          <t>Warrants issued (in Shares)</t>
        </is>
      </c>
      <c r="B22" s="5" t="n">
        <v>9416666</v>
      </c>
      <c r="C22" s="4" t="inlineStr">
        <is>
          <t xml:space="preserve"> </t>
        </is>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Warrants [Line Items]</t>
        </is>
      </c>
      <c r="B24" s="4" t="inlineStr">
        <is>
          <t xml:space="preserve"> </t>
        </is>
      </c>
      <c r="C24" s="4" t="inlineStr">
        <is>
          <t xml:space="preserve"> </t>
        </is>
      </c>
      <c r="D24" s="4" t="inlineStr">
        <is>
          <t xml:space="preserve"> </t>
        </is>
      </c>
    </row>
    <row r="25">
      <c r="A25" s="4" t="inlineStr">
        <is>
          <t>Warrants exercise price</t>
        </is>
      </c>
      <c r="B25" s="10" t="n">
        <v>11.5</v>
      </c>
      <c r="C25" s="4" t="inlineStr">
        <is>
          <t xml:space="preserve"> </t>
        </is>
      </c>
      <c r="D25" s="4" t="inlineStr">
        <is>
          <t xml:space="preserve"> </t>
        </is>
      </c>
    </row>
    <row r="26">
      <c r="A26" s="4" t="inlineStr">
        <is>
          <t>Share Trigger Price One [Member] | Public Warrants [Member]</t>
        </is>
      </c>
      <c r="B26" s="4" t="inlineStr">
        <is>
          <t xml:space="preserve"> </t>
        </is>
      </c>
      <c r="C26" s="4" t="inlineStr">
        <is>
          <t xml:space="preserve"> </t>
        </is>
      </c>
      <c r="D26" s="4" t="inlineStr">
        <is>
          <t xml:space="preserve"> </t>
        </is>
      </c>
    </row>
    <row r="27">
      <c r="A27" s="3" t="inlineStr">
        <is>
          <t>Warrants [Line Items]</t>
        </is>
      </c>
      <c r="B27" s="4" t="inlineStr">
        <is>
          <t xml:space="preserve"> </t>
        </is>
      </c>
      <c r="C27" s="4" t="inlineStr">
        <is>
          <t xml:space="preserve"> </t>
        </is>
      </c>
      <c r="D27" s="4" t="inlineStr">
        <is>
          <t xml:space="preserve"> </t>
        </is>
      </c>
    </row>
    <row r="28">
      <c r="A28" s="4" t="inlineStr">
        <is>
          <t>Price per warrant</t>
        </is>
      </c>
      <c r="B28" s="8" t="n">
        <v>0.01</v>
      </c>
      <c r="C28" s="4" t="inlineStr">
        <is>
          <t xml:space="preserve"> </t>
        </is>
      </c>
      <c r="D28" s="4" t="inlineStr">
        <is>
          <t xml:space="preserve"> </t>
        </is>
      </c>
    </row>
    <row r="29">
      <c r="A29" s="4" t="inlineStr">
        <is>
          <t>Notice of redemption</t>
        </is>
      </c>
      <c r="B29" s="4" t="inlineStr">
        <is>
          <t>30 days</t>
        </is>
      </c>
      <c r="C29" s="4" t="inlineStr">
        <is>
          <t xml:space="preserve"> </t>
        </is>
      </c>
      <c r="D29" s="4" t="inlineStr">
        <is>
          <t xml:space="preserve"> </t>
        </is>
      </c>
    </row>
    <row r="30">
      <c r="A30" s="4" t="inlineStr">
        <is>
          <t>Trading days</t>
        </is>
      </c>
      <c r="B30" s="4" t="inlineStr">
        <is>
          <t>20 days</t>
        </is>
      </c>
      <c r="C30" s="4" t="inlineStr">
        <is>
          <t xml:space="preserve"> </t>
        </is>
      </c>
      <c r="D30" s="4" t="inlineStr">
        <is>
          <t xml:space="preserve"> </t>
        </is>
      </c>
    </row>
    <row r="31">
      <c r="A31" s="4" t="inlineStr">
        <is>
          <t>Trading day period ending</t>
        </is>
      </c>
      <c r="B31" s="4" t="inlineStr">
        <is>
          <t>30 days</t>
        </is>
      </c>
      <c r="C31" s="4" t="inlineStr">
        <is>
          <t xml:space="preserve"> </t>
        </is>
      </c>
      <c r="D31" s="4" t="inlineStr">
        <is>
          <t xml:space="preserve"> </t>
        </is>
      </c>
    </row>
    <row r="32">
      <c r="A32" s="4" t="inlineStr">
        <is>
          <t>Share Trigger Price Two [Member] | Public Warrants [Member]</t>
        </is>
      </c>
      <c r="B32" s="4" t="inlineStr">
        <is>
          <t xml:space="preserve"> </t>
        </is>
      </c>
      <c r="C32" s="4" t="inlineStr">
        <is>
          <t xml:space="preserve"> </t>
        </is>
      </c>
      <c r="D32" s="4" t="inlineStr">
        <is>
          <t xml:space="preserve"> </t>
        </is>
      </c>
    </row>
    <row r="33">
      <c r="A33" s="3" t="inlineStr">
        <is>
          <t>Warrants [Line Items]</t>
        </is>
      </c>
      <c r="B33" s="4" t="inlineStr">
        <is>
          <t xml:space="preserve"> </t>
        </is>
      </c>
      <c r="C33" s="4" t="inlineStr">
        <is>
          <t xml:space="preserve"> </t>
        </is>
      </c>
      <c r="D33" s="4" t="inlineStr">
        <is>
          <t xml:space="preserve"> </t>
        </is>
      </c>
    </row>
    <row r="34">
      <c r="A34" s="4" t="inlineStr">
        <is>
          <t>Warrant redemption condition minimum share price</t>
        </is>
      </c>
      <c r="B34" s="6" t="n">
        <v>10</v>
      </c>
      <c r="C34" s="4" t="inlineStr">
        <is>
          <t xml:space="preserve"> </t>
        </is>
      </c>
      <c r="D34" s="4" t="inlineStr">
        <is>
          <t xml:space="preserve"> </t>
        </is>
      </c>
    </row>
    <row r="35">
      <c r="A35" s="4" t="inlineStr">
        <is>
          <t>Price per warrant</t>
        </is>
      </c>
      <c r="B35" s="10" t="n">
        <v>0.1</v>
      </c>
      <c r="C35" s="4" t="inlineStr">
        <is>
          <t xml:space="preserve"> </t>
        </is>
      </c>
      <c r="D35" s="4" t="inlineStr">
        <is>
          <t xml:space="preserve"> </t>
        </is>
      </c>
    </row>
    <row r="36">
      <c r="A36" s="4" t="inlineStr">
        <is>
          <t>Notice of redemption</t>
        </is>
      </c>
      <c r="B36" s="4" t="inlineStr">
        <is>
          <t>30 days</t>
        </is>
      </c>
      <c r="C36" s="4" t="inlineStr">
        <is>
          <t xml:space="preserve"> </t>
        </is>
      </c>
      <c r="D36" s="4" t="inlineStr">
        <is>
          <t xml:space="preserve"> </t>
        </is>
      </c>
    </row>
    <row r="37">
      <c r="A37" s="4" t="inlineStr">
        <is>
          <t>Redemption period</t>
        </is>
      </c>
      <c r="B37" s="4" t="inlineStr">
        <is>
          <t>30 days</t>
        </is>
      </c>
      <c r="C37" s="4" t="inlineStr">
        <is>
          <t xml:space="preserve"> </t>
        </is>
      </c>
      <c r="D37" s="4" t="inlineStr">
        <is>
          <t xml:space="preserve"> </t>
        </is>
      </c>
    </row>
    <row r="38">
      <c r="A38" s="4" t="inlineStr">
        <is>
          <t>As a Percentage of Market Value [Member]</t>
        </is>
      </c>
      <c r="B38" s="4" t="inlineStr">
        <is>
          <t xml:space="preserve"> </t>
        </is>
      </c>
      <c r="C38" s="4" t="inlineStr">
        <is>
          <t xml:space="preserve"> </t>
        </is>
      </c>
      <c r="D38" s="4" t="inlineStr">
        <is>
          <t xml:space="preserve"> </t>
        </is>
      </c>
    </row>
    <row r="39">
      <c r="A39" s="3" t="inlineStr">
        <is>
          <t>Warrants [Line Items]</t>
        </is>
      </c>
      <c r="B39" s="4" t="inlineStr">
        <is>
          <t xml:space="preserve"> </t>
        </is>
      </c>
      <c r="C39" s="4" t="inlineStr">
        <is>
          <t xml:space="preserve"> </t>
        </is>
      </c>
      <c r="D39" s="4" t="inlineStr">
        <is>
          <t xml:space="preserve"> </t>
        </is>
      </c>
    </row>
    <row r="40">
      <c r="A40" s="4" t="inlineStr">
        <is>
          <t>Percentage of exercise price of warrants will be adjusted of market value</t>
        </is>
      </c>
      <c r="B40" s="9" t="n">
        <v>1.15</v>
      </c>
      <c r="C40" s="4" t="inlineStr">
        <is>
          <t xml:space="preserve"> </t>
        </is>
      </c>
      <c r="D40" s="4" t="inlineStr">
        <is>
          <t xml:space="preserve"> </t>
        </is>
      </c>
    </row>
    <row r="41">
      <c r="A41" s="4" t="inlineStr">
        <is>
          <t>As a Percentage of Newly Issued Price [Member]</t>
        </is>
      </c>
      <c r="B41" s="4" t="inlineStr">
        <is>
          <t xml:space="preserve"> </t>
        </is>
      </c>
      <c r="C41" s="4" t="inlineStr">
        <is>
          <t xml:space="preserve"> </t>
        </is>
      </c>
      <c r="D41" s="4" t="inlineStr">
        <is>
          <t xml:space="preserve"> </t>
        </is>
      </c>
    </row>
    <row r="42">
      <c r="A42" s="3" t="inlineStr">
        <is>
          <t>Warrants [Line Items]</t>
        </is>
      </c>
      <c r="B42" s="4" t="inlineStr">
        <is>
          <t xml:space="preserve"> </t>
        </is>
      </c>
      <c r="C42" s="4" t="inlineStr">
        <is>
          <t xml:space="preserve"> </t>
        </is>
      </c>
      <c r="D42" s="4" t="inlineStr">
        <is>
          <t xml:space="preserve"> </t>
        </is>
      </c>
    </row>
    <row r="43">
      <c r="A43" s="4" t="inlineStr">
        <is>
          <t>Percentage of exercise price of warrants will be adjusted of market value</t>
        </is>
      </c>
      <c r="B43" s="9" t="n">
        <v>1.15</v>
      </c>
      <c r="C43" s="4" t="inlineStr">
        <is>
          <t xml:space="preserve"> </t>
        </is>
      </c>
      <c r="D43" s="4" t="inlineStr">
        <is>
          <t xml:space="preserve"> </t>
        </is>
      </c>
    </row>
    <row r="44">
      <c r="A44" s="4" t="inlineStr">
        <is>
          <t>Minimum [Member] | Share Trigger Price One [Member] | Public Warrants [Member]</t>
        </is>
      </c>
      <c r="B44" s="4" t="inlineStr">
        <is>
          <t xml:space="preserve"> </t>
        </is>
      </c>
      <c r="C44" s="4" t="inlineStr">
        <is>
          <t xml:space="preserve"> </t>
        </is>
      </c>
      <c r="D44" s="4" t="inlineStr">
        <is>
          <t xml:space="preserve"> </t>
        </is>
      </c>
    </row>
    <row r="45">
      <c r="A45" s="3" t="inlineStr">
        <is>
          <t>Warrants [Line Items]</t>
        </is>
      </c>
      <c r="B45" s="4" t="inlineStr">
        <is>
          <t xml:space="preserve"> </t>
        </is>
      </c>
      <c r="C45" s="4" t="inlineStr">
        <is>
          <t xml:space="preserve"> </t>
        </is>
      </c>
      <c r="D45" s="4" t="inlineStr">
        <is>
          <t xml:space="preserve"> </t>
        </is>
      </c>
    </row>
    <row r="46">
      <c r="A46" s="4" t="inlineStr">
        <is>
          <t>Warrant redemption condition minimum share price</t>
        </is>
      </c>
      <c r="B46" s="6" t="n">
        <v>18</v>
      </c>
      <c r="C46" s="4" t="inlineStr">
        <is>
          <t xml:space="preserve"> </t>
        </is>
      </c>
      <c r="D46" s="4" t="inlineStr">
        <is>
          <t xml:space="preserve"> </t>
        </is>
      </c>
    </row>
    <row r="47">
      <c r="A47" s="4" t="inlineStr">
        <is>
          <t>Minimum [Member] | Share Trigger Price One [Member] | Reference Value [Member]</t>
        </is>
      </c>
      <c r="B47" s="4" t="inlineStr">
        <is>
          <t xml:space="preserve"> </t>
        </is>
      </c>
      <c r="C47" s="4" t="inlineStr">
        <is>
          <t xml:space="preserve"> </t>
        </is>
      </c>
      <c r="D47" s="4" t="inlineStr">
        <is>
          <t xml:space="preserve"> </t>
        </is>
      </c>
    </row>
    <row r="48">
      <c r="A48" s="3" t="inlineStr">
        <is>
          <t>Warrants [Line Items]</t>
        </is>
      </c>
      <c r="B48" s="4" t="inlineStr">
        <is>
          <t xml:space="preserve"> </t>
        </is>
      </c>
      <c r="C48" s="4" t="inlineStr">
        <is>
          <t xml:space="preserve"> </t>
        </is>
      </c>
      <c r="D48" s="4" t="inlineStr">
        <is>
          <t xml:space="preserve"> </t>
        </is>
      </c>
    </row>
    <row r="49">
      <c r="A49" s="4" t="inlineStr">
        <is>
          <t>Warrant redemption condition minimum share price</t>
        </is>
      </c>
      <c r="B49" s="5" t="n">
        <v>18</v>
      </c>
      <c r="C49" s="4" t="inlineStr">
        <is>
          <t xml:space="preserve"> </t>
        </is>
      </c>
      <c r="D49" s="4" t="inlineStr">
        <is>
          <t xml:space="preserve"> </t>
        </is>
      </c>
    </row>
    <row r="50">
      <c r="A50" s="4" t="inlineStr">
        <is>
          <t>Minimum [Member] | Share Trigger Price Two [Member] | Public Warrants [Member]</t>
        </is>
      </c>
      <c r="B50" s="4" t="inlineStr">
        <is>
          <t xml:space="preserve"> </t>
        </is>
      </c>
      <c r="C50" s="4" t="inlineStr">
        <is>
          <t xml:space="preserve"> </t>
        </is>
      </c>
      <c r="D50" s="4" t="inlineStr">
        <is>
          <t xml:space="preserve"> </t>
        </is>
      </c>
    </row>
    <row r="51">
      <c r="A51" s="3" t="inlineStr">
        <is>
          <t>Warrants [Line Items]</t>
        </is>
      </c>
      <c r="B51" s="4" t="inlineStr">
        <is>
          <t xml:space="preserve"> </t>
        </is>
      </c>
      <c r="C51" s="4" t="inlineStr">
        <is>
          <t xml:space="preserve"> </t>
        </is>
      </c>
      <c r="D51" s="4" t="inlineStr">
        <is>
          <t xml:space="preserve"> </t>
        </is>
      </c>
    </row>
    <row r="52">
      <c r="A52" s="4" t="inlineStr">
        <is>
          <t>Warrant redemption condition minimum share price</t>
        </is>
      </c>
      <c r="B52" s="6" t="n">
        <v>10</v>
      </c>
      <c r="C52" s="4" t="inlineStr">
        <is>
          <t xml:space="preserve"> </t>
        </is>
      </c>
      <c r="D52" s="4" t="inlineStr">
        <is>
          <t xml:space="preserve"> </t>
        </is>
      </c>
    </row>
    <row r="53">
      <c r="A53" s="4" t="inlineStr">
        <is>
          <t>Maximum [Member] | Public Warrants [Member]</t>
        </is>
      </c>
      <c r="B53" s="4" t="inlineStr">
        <is>
          <t xml:space="preserve"> </t>
        </is>
      </c>
      <c r="C53" s="4" t="inlineStr">
        <is>
          <t xml:space="preserve"> </t>
        </is>
      </c>
      <c r="D53" s="4" t="inlineStr">
        <is>
          <t xml:space="preserve"> </t>
        </is>
      </c>
    </row>
    <row r="54">
      <c r="A54" s="3" t="inlineStr">
        <is>
          <t>Warrants [Line Items]</t>
        </is>
      </c>
      <c r="B54" s="4" t="inlineStr">
        <is>
          <t xml:space="preserve"> </t>
        </is>
      </c>
      <c r="C54" s="4" t="inlineStr">
        <is>
          <t xml:space="preserve"> </t>
        </is>
      </c>
      <c r="D54" s="4" t="inlineStr">
        <is>
          <t xml:space="preserve"> </t>
        </is>
      </c>
    </row>
    <row r="55">
      <c r="A55" s="4" t="inlineStr">
        <is>
          <t>Percentage of outstanding ordinary shares</t>
        </is>
      </c>
      <c r="B55" s="9" t="n">
        <v>0.65</v>
      </c>
      <c r="C55" s="4" t="inlineStr">
        <is>
          <t xml:space="preserve"> </t>
        </is>
      </c>
      <c r="D55" s="4" t="inlineStr">
        <is>
          <t xml:space="preserve"> </t>
        </is>
      </c>
    </row>
    <row r="56">
      <c r="A56" s="4" t="inlineStr">
        <is>
          <t>Class A Ordinary Shares [Member]</t>
        </is>
      </c>
      <c r="B56" s="4" t="inlineStr">
        <is>
          <t xml:space="preserve"> </t>
        </is>
      </c>
      <c r="C56" s="4" t="inlineStr">
        <is>
          <t xml:space="preserve"> </t>
        </is>
      </c>
      <c r="D56" s="4" t="inlineStr">
        <is>
          <t xml:space="preserve"> </t>
        </is>
      </c>
    </row>
    <row r="57">
      <c r="A57" s="3" t="inlineStr">
        <is>
          <t>Warrants [Line Items]</t>
        </is>
      </c>
      <c r="B57" s="4" t="inlineStr">
        <is>
          <t xml:space="preserve"> </t>
        </is>
      </c>
      <c r="C57" s="4" t="inlineStr">
        <is>
          <t xml:space="preserve"> </t>
        </is>
      </c>
      <c r="D57" s="4" t="inlineStr">
        <is>
          <t xml:space="preserve"> </t>
        </is>
      </c>
    </row>
    <row r="58">
      <c r="A58" s="4" t="inlineStr">
        <is>
          <t>Warrants exercise price</t>
        </is>
      </c>
      <c r="B58" s="12" t="n">
        <v>0.361</v>
      </c>
      <c r="C58" s="4" t="inlineStr">
        <is>
          <t xml:space="preserve"> </t>
        </is>
      </c>
      <c r="D58" s="4" t="inlineStr">
        <is>
          <t xml:space="preserve"> </t>
        </is>
      </c>
    </row>
    <row r="59">
      <c r="A59" s="4" t="inlineStr">
        <is>
          <t>Number of business days</t>
        </is>
      </c>
      <c r="B59" s="4" t="inlineStr">
        <is>
          <t>20 days</t>
        </is>
      </c>
      <c r="C59" s="4" t="inlineStr">
        <is>
          <t xml:space="preserve"> </t>
        </is>
      </c>
      <c r="D59" s="4" t="inlineStr">
        <is>
          <t xml:space="preserve"> </t>
        </is>
      </c>
    </row>
    <row r="60">
      <c r="A60" s="4" t="inlineStr">
        <is>
          <t>Effective business days</t>
        </is>
      </c>
      <c r="B60" s="4" t="inlineStr">
        <is>
          <t>60 days</t>
        </is>
      </c>
      <c r="C60" s="4" t="inlineStr">
        <is>
          <t xml:space="preserve"> </t>
        </is>
      </c>
      <c r="D60" s="4" t="inlineStr">
        <is>
          <t xml:space="preserve"> </t>
        </is>
      </c>
    </row>
    <row r="61">
      <c r="A61" s="4" t="inlineStr">
        <is>
          <t>Trading days</t>
        </is>
      </c>
      <c r="B61" s="4" t="inlineStr">
        <is>
          <t>20 days</t>
        </is>
      </c>
      <c r="C61" s="4" t="inlineStr">
        <is>
          <t xml:space="preserve"> </t>
        </is>
      </c>
      <c r="D61" s="4" t="inlineStr">
        <is>
          <t xml:space="preserve"> </t>
        </is>
      </c>
    </row>
    <row r="62">
      <c r="A62" s="4" t="inlineStr">
        <is>
          <t>Trading day period ending</t>
        </is>
      </c>
      <c r="B62" s="4" t="inlineStr">
        <is>
          <t>30 days</t>
        </is>
      </c>
      <c r="C62" s="4" t="inlineStr">
        <is>
          <t xml:space="preserve"> </t>
        </is>
      </c>
      <c r="D62" s="4" t="inlineStr">
        <is>
          <t xml:space="preserve"> </t>
        </is>
      </c>
    </row>
    <row r="63">
      <c r="A63" s="4" t="inlineStr">
        <is>
          <t>Issued price per share</t>
        </is>
      </c>
      <c r="B63" s="6" t="n">
        <v>12</v>
      </c>
      <c r="C63" s="4" t="inlineStr">
        <is>
          <t xml:space="preserve"> </t>
        </is>
      </c>
      <c r="D63" s="4" t="inlineStr">
        <is>
          <t xml:space="preserve"> </t>
        </is>
      </c>
    </row>
    <row r="64">
      <c r="A64" s="4" t="inlineStr">
        <is>
          <t>Volume-weighted average trading price</t>
        </is>
      </c>
      <c r="B64" s="4" t="inlineStr">
        <is>
          <t>10 days</t>
        </is>
      </c>
      <c r="C64" s="4" t="inlineStr">
        <is>
          <t xml:space="preserve"> </t>
        </is>
      </c>
      <c r="D64" s="4" t="inlineStr">
        <is>
          <t xml:space="preserve"> </t>
        </is>
      </c>
    </row>
    <row r="65">
      <c r="A65" s="4" t="inlineStr">
        <is>
          <t>Class A Ordinary Shares [Member] | Warrant [Member]</t>
        </is>
      </c>
      <c r="B65" s="4" t="inlineStr">
        <is>
          <t xml:space="preserve"> </t>
        </is>
      </c>
      <c r="C65" s="4" t="inlineStr">
        <is>
          <t xml:space="preserve"> </t>
        </is>
      </c>
      <c r="D65" s="4" t="inlineStr">
        <is>
          <t xml:space="preserve"> </t>
        </is>
      </c>
    </row>
    <row r="66">
      <c r="A66" s="3" t="inlineStr">
        <is>
          <t>Warrants [Line Items]</t>
        </is>
      </c>
      <c r="B66" s="4" t="inlineStr">
        <is>
          <t xml:space="preserve"> </t>
        </is>
      </c>
      <c r="C66" s="4" t="inlineStr">
        <is>
          <t xml:space="preserve"> </t>
        </is>
      </c>
      <c r="D66" s="4" t="inlineStr">
        <is>
          <t xml:space="preserve"> </t>
        </is>
      </c>
    </row>
    <row r="67">
      <c r="A67" s="4" t="inlineStr">
        <is>
          <t>Issued price per share</t>
        </is>
      </c>
      <c r="B67" s="10" t="n">
        <v>9.199999999999999</v>
      </c>
      <c r="C67" s="4" t="inlineStr">
        <is>
          <t xml:space="preserve"> </t>
        </is>
      </c>
      <c r="D67" s="4" t="inlineStr">
        <is>
          <t xml:space="preserve"> </t>
        </is>
      </c>
    </row>
    <row r="68">
      <c r="A68" s="4" t="inlineStr">
        <is>
          <t>Class A Ordinary Shares [Member] | Warrants and Rights Subject to Mandatory Redemption [Member]</t>
        </is>
      </c>
      <c r="B68" s="4" t="inlineStr">
        <is>
          <t xml:space="preserve"> </t>
        </is>
      </c>
      <c r="C68" s="4" t="inlineStr">
        <is>
          <t xml:space="preserve"> </t>
        </is>
      </c>
      <c r="D68" s="4" t="inlineStr">
        <is>
          <t xml:space="preserve"> </t>
        </is>
      </c>
    </row>
    <row r="69">
      <c r="A69" s="3" t="inlineStr">
        <is>
          <t>Warrants [Line Items]</t>
        </is>
      </c>
      <c r="B69" s="4" t="inlineStr">
        <is>
          <t xml:space="preserve"> </t>
        </is>
      </c>
      <c r="C69" s="4" t="inlineStr">
        <is>
          <t xml:space="preserve"> </t>
        </is>
      </c>
      <c r="D69" s="4" t="inlineStr">
        <is>
          <t xml:space="preserve"> </t>
        </is>
      </c>
    </row>
    <row r="70">
      <c r="A70" s="4" t="inlineStr">
        <is>
          <t>Warrant redemption condition minimum share price</t>
        </is>
      </c>
      <c r="B70" s="5" t="n">
        <v>18</v>
      </c>
      <c r="C70" s="4" t="inlineStr">
        <is>
          <t xml:space="preserve"> </t>
        </is>
      </c>
      <c r="D70" s="4" t="inlineStr">
        <is>
          <t xml:space="preserve"> </t>
        </is>
      </c>
    </row>
    <row r="71">
      <c r="A71" s="4" t="inlineStr">
        <is>
          <t>Class A Ordinary Shares [Member] | Share Trigger Price Two [Member] | Public Warrants [Member]</t>
        </is>
      </c>
      <c r="B71" s="4" t="inlineStr">
        <is>
          <t xml:space="preserve"> </t>
        </is>
      </c>
      <c r="C71" s="4" t="inlineStr">
        <is>
          <t xml:space="preserve"> </t>
        </is>
      </c>
      <c r="D71" s="4" t="inlineStr">
        <is>
          <t xml:space="preserve"> </t>
        </is>
      </c>
    </row>
    <row r="72">
      <c r="A72" s="3" t="inlineStr">
        <is>
          <t>Warrants [Line Items]</t>
        </is>
      </c>
      <c r="B72" s="4" t="inlineStr">
        <is>
          <t xml:space="preserve"> </t>
        </is>
      </c>
      <c r="C72" s="4" t="inlineStr">
        <is>
          <t xml:space="preserve"> </t>
        </is>
      </c>
      <c r="D72" s="4" t="inlineStr">
        <is>
          <t xml:space="preserve"> </t>
        </is>
      </c>
    </row>
    <row r="73">
      <c r="A73" s="4" t="inlineStr">
        <is>
          <t>Price per warrant</t>
        </is>
      </c>
      <c r="B73" s="10" t="n">
        <v>0.1</v>
      </c>
      <c r="C73" s="4" t="inlineStr">
        <is>
          <t xml:space="preserve"> </t>
        </is>
      </c>
      <c r="D73" s="4" t="inlineStr">
        <is>
          <t xml:space="preserve"> </t>
        </is>
      </c>
    </row>
    <row r="74">
      <c r="A74" s="4" t="inlineStr">
        <is>
          <t>Notice of redemption</t>
        </is>
      </c>
      <c r="B74" s="4" t="inlineStr">
        <is>
          <t>30 days</t>
        </is>
      </c>
      <c r="C74" s="4" t="inlineStr">
        <is>
          <t xml:space="preserve"> </t>
        </is>
      </c>
      <c r="D74" s="4" t="inlineStr">
        <is>
          <t xml:space="preserve"> </t>
        </is>
      </c>
    </row>
    <row r="75">
      <c r="A75" s="4" t="inlineStr">
        <is>
          <t>Trading day period ending</t>
        </is>
      </c>
      <c r="B75" s="4" t="inlineStr">
        <is>
          <t>10 days</t>
        </is>
      </c>
      <c r="C75" s="4" t="inlineStr">
        <is>
          <t xml:space="preserve"> </t>
        </is>
      </c>
      <c r="D75" s="4" t="inlineStr">
        <is>
          <t xml:space="preserve"> </t>
        </is>
      </c>
    </row>
    <row r="76">
      <c r="A76" s="4" t="inlineStr">
        <is>
          <t>Redemption period</t>
        </is>
      </c>
      <c r="B76" s="4" t="inlineStr">
        <is>
          <t>30 days</t>
        </is>
      </c>
      <c r="C76" s="4" t="inlineStr">
        <is>
          <t xml:space="preserve"> </t>
        </is>
      </c>
      <c r="D76" s="4" t="inlineStr">
        <is>
          <t xml:space="preserve"> </t>
        </is>
      </c>
    </row>
    <row r="77">
      <c r="A77" s="4" t="inlineStr">
        <is>
          <t>Trading day period</t>
        </is>
      </c>
      <c r="B77" s="4" t="inlineStr">
        <is>
          <t>10 days</t>
        </is>
      </c>
      <c r="C77" s="4" t="inlineStr">
        <is>
          <t xml:space="preserve"> </t>
        </is>
      </c>
      <c r="D77" s="4" t="inlineStr">
        <is>
          <t xml:space="preserve"> </t>
        </is>
      </c>
    </row>
    <row r="78">
      <c r="A78" s="4" t="inlineStr">
        <is>
          <t>Class A Ordinary Shares [Member] | Maximum [Member]</t>
        </is>
      </c>
      <c r="B78" s="4" t="inlineStr">
        <is>
          <t xml:space="preserve"> </t>
        </is>
      </c>
      <c r="C78" s="4" t="inlineStr">
        <is>
          <t xml:space="preserve"> </t>
        </is>
      </c>
      <c r="D78" s="4" t="inlineStr">
        <is>
          <t xml:space="preserve"> </t>
        </is>
      </c>
    </row>
    <row r="79">
      <c r="A79" s="3" t="inlineStr">
        <is>
          <t>Warrants [Line Items]</t>
        </is>
      </c>
      <c r="B79" s="4" t="inlineStr">
        <is>
          <t xml:space="preserve"> </t>
        </is>
      </c>
      <c r="C79" s="4" t="inlineStr">
        <is>
          <t xml:space="preserve"> </t>
        </is>
      </c>
      <c r="D79" s="4" t="inlineStr">
        <is>
          <t xml:space="preserve"> </t>
        </is>
      </c>
    </row>
    <row r="80">
      <c r="A80" s="4" t="inlineStr">
        <is>
          <t>Issued price per share</t>
        </is>
      </c>
      <c r="B80" s="10" t="n">
        <v>9.199999999999999</v>
      </c>
      <c r="C80" s="4" t="inlineStr">
        <is>
          <t xml:space="preserve"> </t>
        </is>
      </c>
      <c r="D80" s="4" t="inlineStr">
        <is>
          <t xml:space="preserve"> </t>
        </is>
      </c>
    </row>
    <row r="81">
      <c r="A81" s="4" t="inlineStr">
        <is>
          <t>Newly Issued Price [Member]</t>
        </is>
      </c>
      <c r="B81" s="4" t="inlineStr">
        <is>
          <t xml:space="preserve"> </t>
        </is>
      </c>
      <c r="C81" s="4" t="inlineStr">
        <is>
          <t xml:space="preserve"> </t>
        </is>
      </c>
      <c r="D81" s="4" t="inlineStr">
        <is>
          <t xml:space="preserve"> </t>
        </is>
      </c>
    </row>
    <row r="82">
      <c r="A82" s="3" t="inlineStr">
        <is>
          <t>Warrants [Line Items]</t>
        </is>
      </c>
      <c r="B82" s="4" t="inlineStr">
        <is>
          <t xml:space="preserve"> </t>
        </is>
      </c>
      <c r="C82" s="4" t="inlineStr">
        <is>
          <t xml:space="preserve"> </t>
        </is>
      </c>
      <c r="D82" s="4" t="inlineStr">
        <is>
          <t xml:space="preserve"> </t>
        </is>
      </c>
    </row>
    <row r="83">
      <c r="A83" s="4" t="inlineStr">
        <is>
          <t>Percentage of total equity proceeds</t>
        </is>
      </c>
      <c r="B83" s="9" t="n">
        <v>0.6</v>
      </c>
      <c r="C83" s="4" t="inlineStr">
        <is>
          <t xml:space="preserve"> </t>
        </is>
      </c>
      <c r="D83" s="4" t="inlineStr">
        <is>
          <t xml:space="preserve"> </t>
        </is>
      </c>
    </row>
    <row r="84">
      <c r="A84" s="4" t="inlineStr">
        <is>
          <t>Event Triggering Adjustment to Exercise Price of Warrants [Member] | As a Percentage of Market Value [Member] | Warrants and Rights Subject to Mandatory Redemption One [Member]</t>
        </is>
      </c>
      <c r="B84" s="4" t="inlineStr">
        <is>
          <t xml:space="preserve"> </t>
        </is>
      </c>
      <c r="C84" s="4" t="inlineStr">
        <is>
          <t xml:space="preserve"> </t>
        </is>
      </c>
      <c r="D84" s="4" t="inlineStr">
        <is>
          <t xml:space="preserve"> </t>
        </is>
      </c>
    </row>
    <row r="85">
      <c r="A85" s="3" t="inlineStr">
        <is>
          <t>Warrants [Line Items]</t>
        </is>
      </c>
      <c r="B85" s="4" t="inlineStr">
        <is>
          <t xml:space="preserve"> </t>
        </is>
      </c>
      <c r="C85" s="4" t="inlineStr">
        <is>
          <t xml:space="preserve"> </t>
        </is>
      </c>
      <c r="D85" s="4" t="inlineStr">
        <is>
          <t xml:space="preserve"> </t>
        </is>
      </c>
    </row>
    <row r="86">
      <c r="A86" s="4" t="inlineStr">
        <is>
          <t>Percentage of market value and newly issued price</t>
        </is>
      </c>
      <c r="B86" s="9" t="n">
        <v>1</v>
      </c>
      <c r="C86" s="4" t="inlineStr">
        <is>
          <t xml:space="preserve"> </t>
        </is>
      </c>
      <c r="D86" s="4" t="inlineStr">
        <is>
          <t xml:space="preserve"> </t>
        </is>
      </c>
    </row>
    <row r="87">
      <c r="A87" s="4" t="inlineStr">
        <is>
          <t>Event Triggering Adjustment to Exercise Price of Warrants [Member] | As a Percentage of Newly Issued Price [Member] | Warrants and Rights Subject to Mandatory Redemption Two [Member]</t>
        </is>
      </c>
      <c r="B87" s="4" t="inlineStr">
        <is>
          <t xml:space="preserve"> </t>
        </is>
      </c>
      <c r="C87" s="4" t="inlineStr">
        <is>
          <t xml:space="preserve"> </t>
        </is>
      </c>
      <c r="D87" s="4" t="inlineStr">
        <is>
          <t xml:space="preserve"> </t>
        </is>
      </c>
    </row>
    <row r="88">
      <c r="A88" s="3" t="inlineStr">
        <is>
          <t>Warrants [Line Items]</t>
        </is>
      </c>
      <c r="B88" s="4" t="inlineStr">
        <is>
          <t xml:space="preserve"> </t>
        </is>
      </c>
      <c r="C88" s="4" t="inlineStr">
        <is>
          <t xml:space="preserve"> </t>
        </is>
      </c>
      <c r="D88" s="4" t="inlineStr">
        <is>
          <t xml:space="preserve"> </t>
        </is>
      </c>
    </row>
    <row r="89">
      <c r="A89" s="4" t="inlineStr">
        <is>
          <t>Percentage of market value and newly issued price</t>
        </is>
      </c>
      <c r="B89" s="9" t="n">
        <v>1.8</v>
      </c>
      <c r="C89" s="4" t="inlineStr">
        <is>
          <t xml:space="preserve"> </t>
        </is>
      </c>
      <c r="D89" s="4" t="inlineStr">
        <is>
          <t xml:space="preserve"> </t>
        </is>
      </c>
    </row>
    <row r="90">
      <c r="A90" s="4" t="inlineStr">
        <is>
          <t>IPO [Member] | Warrant [Member]</t>
        </is>
      </c>
      <c r="B90" s="4" t="inlineStr">
        <is>
          <t xml:space="preserve"> </t>
        </is>
      </c>
      <c r="C90" s="4" t="inlineStr">
        <is>
          <t xml:space="preserve"> </t>
        </is>
      </c>
      <c r="D90" s="4" t="inlineStr">
        <is>
          <t xml:space="preserve"> </t>
        </is>
      </c>
    </row>
    <row r="91">
      <c r="A91" s="3" t="inlineStr">
        <is>
          <t>Warrants [Line Items]</t>
        </is>
      </c>
      <c r="B91" s="4" t="inlineStr">
        <is>
          <t xml:space="preserve"> </t>
        </is>
      </c>
      <c r="C91" s="4" t="inlineStr">
        <is>
          <t xml:space="preserve"> </t>
        </is>
      </c>
      <c r="D91" s="4" t="inlineStr">
        <is>
          <t xml:space="preserve"> </t>
        </is>
      </c>
    </row>
    <row r="92">
      <c r="A92" s="4" t="inlineStr">
        <is>
          <t>Warrants issued (in Shares)</t>
        </is>
      </c>
      <c r="B92" s="5" t="n">
        <v>9705000</v>
      </c>
      <c r="C92" s="4" t="inlineStr">
        <is>
          <t xml:space="preserve"> </t>
        </is>
      </c>
      <c r="D9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hareholders' Deficit (Details)</t>
        </is>
      </c>
      <c r="B1" s="2" t="inlineStr">
        <is>
          <t>3 Months Ended</t>
        </is>
      </c>
    </row>
    <row r="2">
      <c r="B2" s="2" t="inlineStr">
        <is>
          <t>Mar. 31, 2025 $ / shares shares</t>
        </is>
      </c>
      <c r="C2" s="2" t="inlineStr">
        <is>
          <t>Dec. 31, 2024 $ / shares shares</t>
        </is>
      </c>
    </row>
    <row r="3">
      <c r="A3" s="3" t="inlineStr">
        <is>
          <t>Share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shares par value (in Dollars per share) | $ / shares</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 [Member]</t>
        </is>
      </c>
      <c r="B8" s="4" t="inlineStr">
        <is>
          <t xml:space="preserve"> </t>
        </is>
      </c>
      <c r="C8" s="4" t="inlineStr">
        <is>
          <t xml:space="preserve"> </t>
        </is>
      </c>
    </row>
    <row r="9">
      <c r="A9" s="3" t="inlineStr">
        <is>
          <t>Shareholders’ Deficit [Line Items]</t>
        </is>
      </c>
      <c r="B9" s="4" t="inlineStr">
        <is>
          <t xml:space="preserve"> </t>
        </is>
      </c>
      <c r="C9" s="4" t="inlineStr">
        <is>
          <t xml:space="preserve"> </t>
        </is>
      </c>
    </row>
    <row r="10">
      <c r="A10" s="4" t="inlineStr">
        <is>
          <t>Common stock, shares authorized</t>
        </is>
      </c>
      <c r="B10" s="5" t="n">
        <v>200000000</v>
      </c>
      <c r="C10" s="5" t="n">
        <v>200000000</v>
      </c>
    </row>
    <row r="11">
      <c r="A11" s="4" t="inlineStr">
        <is>
          <t>Common stock, shares par value (in Dollars per share) | $ / shares</t>
        </is>
      </c>
      <c r="B11" s="7" t="n">
        <v>0.0001</v>
      </c>
      <c r="C11" s="7" t="n">
        <v>0.0001</v>
      </c>
    </row>
    <row r="12">
      <c r="A12" s="4" t="inlineStr">
        <is>
          <t>Voting rights</t>
        </is>
      </c>
      <c r="B12" s="4" t="inlineStr">
        <is>
          <t>one</t>
        </is>
      </c>
      <c r="C12" s="4" t="inlineStr">
        <is>
          <t xml:space="preserve"> </t>
        </is>
      </c>
    </row>
    <row r="13">
      <c r="A13" s="4" t="inlineStr">
        <is>
          <t>Ordinary shares issued</t>
        </is>
      </c>
      <c r="B13" s="5" t="n">
        <v>1016833</v>
      </c>
      <c r="C13" s="5" t="n">
        <v>1016833</v>
      </c>
    </row>
    <row r="14">
      <c r="A14" s="4" t="inlineStr">
        <is>
          <t>Ordinary shares outstanding</t>
        </is>
      </c>
      <c r="B14" s="5" t="n">
        <v>3149199</v>
      </c>
      <c r="C14" s="5" t="n">
        <v>3149199</v>
      </c>
    </row>
    <row r="15">
      <c r="A15" s="4" t="inlineStr">
        <is>
          <t>Ordinary shares subject to possible redemption</t>
        </is>
      </c>
      <c r="B15" s="5" t="n">
        <v>151833</v>
      </c>
      <c r="C15" s="5" t="n">
        <v>2284199</v>
      </c>
    </row>
    <row r="16">
      <c r="A16" s="4" t="inlineStr">
        <is>
          <t>Ordinary shares, shares issued</t>
        </is>
      </c>
      <c r="B16" s="5" t="n">
        <v>865000</v>
      </c>
      <c r="C16" s="5" t="n">
        <v>865000</v>
      </c>
    </row>
    <row r="17">
      <c r="A17" s="4" t="inlineStr">
        <is>
          <t>Ordinary shares, shares outstanding</t>
        </is>
      </c>
      <c r="B17" s="5" t="n">
        <v>865000</v>
      </c>
      <c r="C17" s="5" t="n">
        <v>865000</v>
      </c>
    </row>
    <row r="18">
      <c r="A18" s="4" t="inlineStr">
        <is>
          <t>Converted basis ratio</t>
        </is>
      </c>
      <c r="B18" s="5" t="n">
        <v>20</v>
      </c>
      <c r="C18" s="4" t="inlineStr">
        <is>
          <t xml:space="preserve"> </t>
        </is>
      </c>
    </row>
    <row r="19">
      <c r="A19" s="4" t="inlineStr">
        <is>
          <t>Shares converted</t>
        </is>
      </c>
      <c r="B19" s="5" t="n">
        <v>1</v>
      </c>
      <c r="C19" s="4" t="inlineStr">
        <is>
          <t xml:space="preserve"> </t>
        </is>
      </c>
    </row>
    <row r="20">
      <c r="A20" s="4" t="inlineStr">
        <is>
          <t>Class B Ordinary Shares [Member]</t>
        </is>
      </c>
      <c r="B20" s="4" t="inlineStr">
        <is>
          <t xml:space="preserve"> </t>
        </is>
      </c>
      <c r="C20" s="4" t="inlineStr">
        <is>
          <t xml:space="preserve"> </t>
        </is>
      </c>
    </row>
    <row r="21">
      <c r="A21" s="3" t="inlineStr">
        <is>
          <t>Shareholders’ Deficit [Line Items]</t>
        </is>
      </c>
      <c r="B21" s="4" t="inlineStr">
        <is>
          <t xml:space="preserve"> </t>
        </is>
      </c>
      <c r="C21" s="4" t="inlineStr">
        <is>
          <t xml:space="preserve"> </t>
        </is>
      </c>
    </row>
    <row r="22">
      <c r="A22" s="4" t="inlineStr">
        <is>
          <t>Common stock, shares authorized</t>
        </is>
      </c>
      <c r="B22" s="5" t="n">
        <v>20000000</v>
      </c>
      <c r="C22" s="5" t="n">
        <v>20000000</v>
      </c>
    </row>
    <row r="23">
      <c r="A23" s="4" t="inlineStr">
        <is>
          <t>Common stock, shares par value (in Dollars per share) | $ / shares</t>
        </is>
      </c>
      <c r="B23" s="7" t="n">
        <v>0.0001</v>
      </c>
      <c r="C23" s="7" t="n">
        <v>0.0001</v>
      </c>
    </row>
    <row r="24">
      <c r="A24" s="4" t="inlineStr">
        <is>
          <t>Voting rights</t>
        </is>
      </c>
      <c r="B24" s="4" t="inlineStr">
        <is>
          <t>one</t>
        </is>
      </c>
      <c r="C24" s="4" t="inlineStr">
        <is>
          <t xml:space="preserve"> </t>
        </is>
      </c>
    </row>
    <row r="25">
      <c r="A25" s="4" t="inlineStr">
        <is>
          <t>Ordinary shares, shares issued</t>
        </is>
      </c>
      <c r="B25" s="5" t="n">
        <v>7062500</v>
      </c>
      <c r="C25" s="5" t="n">
        <v>7062500</v>
      </c>
    </row>
    <row r="26">
      <c r="A26" s="4" t="inlineStr">
        <is>
          <t>Ordinary shares, shares outstanding</t>
        </is>
      </c>
      <c r="B26" s="5" t="n">
        <v>7062500</v>
      </c>
      <c r="C26" s="5" t="n">
        <v>706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Fair Value Measurement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Measurements [Line Items]</t>
        </is>
      </c>
      <c r="B3" s="4" t="inlineStr">
        <is>
          <t xml:space="preserve"> </t>
        </is>
      </c>
      <c r="C3" s="4" t="inlineStr">
        <is>
          <t xml:space="preserve"> </t>
        </is>
      </c>
      <c r="D3" s="4" t="inlineStr">
        <is>
          <t xml:space="preserve"> </t>
        </is>
      </c>
    </row>
    <row r="4">
      <c r="A4" s="4" t="inlineStr">
        <is>
          <t>Fair value of warrant liabilities (in Dollars)</t>
        </is>
      </c>
      <c r="B4" s="6" t="n">
        <v>-102094</v>
      </c>
      <c r="C4" s="6" t="n">
        <v>844142</v>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Warrants price decrease</t>
        </is>
      </c>
      <c r="B7" s="12" t="n">
        <v>0.177</v>
      </c>
      <c r="C7" s="4" t="inlineStr">
        <is>
          <t xml:space="preserve"> </t>
        </is>
      </c>
      <c r="D7" s="4" t="inlineStr">
        <is>
          <t xml:space="preserve"> </t>
        </is>
      </c>
    </row>
    <row r="8">
      <c r="A8" s="4" t="inlineStr">
        <is>
          <t>Warrants price increase</t>
        </is>
      </c>
      <c r="B8" s="4" t="inlineStr">
        <is>
          <t xml:space="preserve"> </t>
        </is>
      </c>
      <c r="C8" s="4" t="inlineStr">
        <is>
          <t xml:space="preserve"> </t>
        </is>
      </c>
      <c r="D8" s="8" t="n">
        <v>0.18</v>
      </c>
    </row>
    <row r="9">
      <c r="A9" s="4" t="inlineStr">
        <is>
          <t>Private Placement Warrants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Warrants price decrease</t>
        </is>
      </c>
      <c r="B11" s="12" t="n">
        <v>0.177</v>
      </c>
      <c r="C11" s="4" t="inlineStr">
        <is>
          <t xml:space="preserve"> </t>
        </is>
      </c>
      <c r="D11" s="4" t="inlineStr">
        <is>
          <t xml:space="preserve"> </t>
        </is>
      </c>
    </row>
    <row r="12">
      <c r="A12" s="4" t="inlineStr">
        <is>
          <t>Warrants price increase</t>
        </is>
      </c>
      <c r="B12" s="4" t="inlineStr">
        <is>
          <t xml:space="preserve"> </t>
        </is>
      </c>
      <c r="C12" s="4" t="inlineStr">
        <is>
          <t xml:space="preserve"> </t>
        </is>
      </c>
      <c r="D12" s="8" t="n">
        <v>0.1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a Recurring Basis (Details) - Fair Value, Recurring [Member] - USD ($)</t>
        </is>
      </c>
      <c r="B1" s="2" t="inlineStr">
        <is>
          <t>Mar. 31, 2025</t>
        </is>
      </c>
      <c r="C1" s="2" t="inlineStr">
        <is>
          <t>Mar. 31, 2024</t>
        </is>
      </c>
    </row>
    <row r="2">
      <c r="A2" s="4" t="inlineStr">
        <is>
          <t>Founder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6" t="n">
        <v>416688</v>
      </c>
      <c r="C4" s="6" t="n">
        <v>423751</v>
      </c>
    </row>
    <row r="5">
      <c r="A5" s="4" t="inlineStr">
        <is>
          <t>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51036</v>
      </c>
      <c r="C7" s="5" t="n">
        <v>51900</v>
      </c>
    </row>
    <row r="8">
      <c r="A8" s="4" t="inlineStr">
        <is>
          <t>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1600833</v>
      </c>
      <c r="C10" s="5" t="n">
        <v>1695000</v>
      </c>
    </row>
    <row r="11">
      <c r="A11" s="4" t="inlineStr">
        <is>
          <t>Level 1 [Member] | Founder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Level 1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4" t="inlineStr">
        <is>
          <t xml:space="preserve"> </t>
        </is>
      </c>
      <c r="C16" s="4" t="inlineStr">
        <is>
          <t xml:space="preserve"> </t>
        </is>
      </c>
    </row>
    <row r="17">
      <c r="A17" s="4" t="inlineStr">
        <is>
          <t>Level 1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4" t="inlineStr">
        <is>
          <t xml:space="preserve"> </t>
        </is>
      </c>
      <c r="C19" s="5" t="n">
        <v>1695000</v>
      </c>
    </row>
    <row r="20">
      <c r="A20" s="4" t="inlineStr">
        <is>
          <t>Level 2 [Member] | Founder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4" t="inlineStr">
        <is>
          <t xml:space="preserve"> </t>
        </is>
      </c>
      <c r="C22" s="4" t="inlineStr">
        <is>
          <t xml:space="preserve"> </t>
        </is>
      </c>
    </row>
    <row r="23">
      <c r="A23" s="4" t="inlineStr">
        <is>
          <t>Level 2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4" t="inlineStr">
        <is>
          <t xml:space="preserve"> </t>
        </is>
      </c>
      <c r="C25" s="4" t="inlineStr">
        <is>
          <t xml:space="preserve"> </t>
        </is>
      </c>
    </row>
    <row r="26">
      <c r="A26" s="4" t="inlineStr">
        <is>
          <t>Level 2 [Member]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5" t="n">
        <v>1600833</v>
      </c>
      <c r="C28" s="4" t="inlineStr">
        <is>
          <t xml:space="preserve"> </t>
        </is>
      </c>
    </row>
    <row r="29">
      <c r="A29" s="4" t="inlineStr">
        <is>
          <t>Level 3 [Member] | Founder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5" t="n">
        <v>416688</v>
      </c>
      <c r="C31" s="5" t="n">
        <v>423751</v>
      </c>
    </row>
    <row r="32">
      <c r="A32" s="4" t="inlineStr">
        <is>
          <t>Level 3 [Member]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5" t="n">
        <v>51036</v>
      </c>
      <c r="C34" s="5" t="n">
        <v>51900</v>
      </c>
    </row>
    <row r="35">
      <c r="A35" s="4" t="inlineStr">
        <is>
          <t>Level 3 [Member] | Public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t>
        </is>
      </c>
      <c r="B37" s="4" t="inlineStr">
        <is>
          <t xml:space="preserve"> </t>
        </is>
      </c>
      <c r="C37" s="4" t="inlineStr">
        <is>
          <t xml:space="preserve"> </t>
        </is>
      </c>
    </row>
    <row r="38">
      <c r="A38" s="4" t="inlineStr">
        <is>
          <t>Money Market investment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investments</t>
        </is>
      </c>
      <c r="B40" s="5" t="n">
        <v>1720918</v>
      </c>
      <c r="C40" s="5" t="n">
        <v>25630285</v>
      </c>
    </row>
    <row r="41">
      <c r="A41" s="3" t="inlineStr">
        <is>
          <t>Investments held in Trust Account:</t>
        </is>
      </c>
      <c r="B41" s="4" t="inlineStr">
        <is>
          <t xml:space="preserve"> </t>
        </is>
      </c>
      <c r="C41" s="4" t="inlineStr">
        <is>
          <t xml:space="preserve"> </t>
        </is>
      </c>
    </row>
    <row r="42">
      <c r="A42" s="4" t="inlineStr">
        <is>
          <t>Money Market investments</t>
        </is>
      </c>
      <c r="B42" s="5" t="n">
        <v>1720918</v>
      </c>
      <c r="C42" s="5" t="n">
        <v>25630285</v>
      </c>
    </row>
    <row r="43">
      <c r="A43" s="4" t="inlineStr">
        <is>
          <t>Money Market investments [Member] |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investments</t>
        </is>
      </c>
      <c r="B45" s="5" t="n">
        <v>1720918</v>
      </c>
      <c r="C45" s="5" t="n">
        <v>25630285</v>
      </c>
    </row>
    <row r="46">
      <c r="A46" s="3" t="inlineStr">
        <is>
          <t>Investments held in Trust Account:</t>
        </is>
      </c>
      <c r="B46" s="4" t="inlineStr">
        <is>
          <t xml:space="preserve"> </t>
        </is>
      </c>
      <c r="C46" s="4" t="inlineStr">
        <is>
          <t xml:space="preserve"> </t>
        </is>
      </c>
    </row>
    <row r="47">
      <c r="A47" s="4" t="inlineStr">
        <is>
          <t>Money Market investments</t>
        </is>
      </c>
      <c r="B47" s="5" t="n">
        <v>1720918</v>
      </c>
      <c r="C47" s="5" t="n">
        <v>25630285</v>
      </c>
    </row>
    <row r="48">
      <c r="A48" s="4" t="inlineStr">
        <is>
          <t>Money Market investments [Member] | Level 2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investments</t>
        </is>
      </c>
      <c r="B50" s="4" t="inlineStr">
        <is>
          <t xml:space="preserve"> </t>
        </is>
      </c>
      <c r="C50" s="4" t="inlineStr">
        <is>
          <t xml:space="preserve"> </t>
        </is>
      </c>
    </row>
    <row r="51">
      <c r="A51" s="3" t="inlineStr">
        <is>
          <t>Investments held in Trust Account:</t>
        </is>
      </c>
      <c r="B51" s="4" t="inlineStr">
        <is>
          <t xml:space="preserve"> </t>
        </is>
      </c>
      <c r="C51" s="4" t="inlineStr">
        <is>
          <t xml:space="preserve"> </t>
        </is>
      </c>
    </row>
    <row r="52">
      <c r="A52" s="4" t="inlineStr">
        <is>
          <t>Money Market investments</t>
        </is>
      </c>
      <c r="B52" s="4" t="inlineStr">
        <is>
          <t xml:space="preserve"> </t>
        </is>
      </c>
      <c r="C52" s="4" t="inlineStr">
        <is>
          <t xml:space="preserve"> </t>
        </is>
      </c>
    </row>
    <row r="53">
      <c r="A53" s="4" t="inlineStr">
        <is>
          <t>Money Market investments [Member] |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investments</t>
        </is>
      </c>
      <c r="B55" s="4" t="inlineStr">
        <is>
          <t xml:space="preserve"> </t>
        </is>
      </c>
      <c r="C55" s="4" t="inlineStr">
        <is>
          <t xml:space="preserve"> </t>
        </is>
      </c>
    </row>
    <row r="56">
      <c r="A56" s="3" t="inlineStr">
        <is>
          <t>Investments held in Trust Account:</t>
        </is>
      </c>
      <c r="B56" s="4" t="inlineStr">
        <is>
          <t xml:space="preserve"> </t>
        </is>
      </c>
      <c r="C56" s="4" t="inlineStr">
        <is>
          <t xml:space="preserve"> </t>
        </is>
      </c>
    </row>
    <row r="57">
      <c r="A57" s="4" t="inlineStr">
        <is>
          <t>Money Market investments</t>
        </is>
      </c>
      <c r="B57" s="4" t="inlineStr">
        <is>
          <t xml:space="preserve"> </t>
        </is>
      </c>
      <c r="C5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Company's Performance and Making Key Decisions Regarding Resource Allocation (Details) - USD ($)</t>
        </is>
      </c>
      <c r="B1" s="2" t="inlineStr">
        <is>
          <t>3 Months Ended</t>
        </is>
      </c>
    </row>
    <row r="2">
      <c r="B2" s="2" t="inlineStr">
        <is>
          <t>Mar. 31, 2025</t>
        </is>
      </c>
      <c r="C2" s="2" t="inlineStr">
        <is>
          <t>Mar. 31, 2024</t>
        </is>
      </c>
      <c r="D2" s="2" t="inlineStr">
        <is>
          <t>Dec. 31, 2024</t>
        </is>
      </c>
    </row>
    <row r="3">
      <c r="A3" s="3" t="inlineStr">
        <is>
          <t>Schedule of Company Performance and Making Key Decisions Regarding Resource Allocation [Abstract]</t>
        </is>
      </c>
      <c r="B3" s="4" t="inlineStr">
        <is>
          <t xml:space="preserve"> </t>
        </is>
      </c>
      <c r="C3" s="4" t="inlineStr">
        <is>
          <t xml:space="preserve"> </t>
        </is>
      </c>
      <c r="D3" s="4" t="inlineStr">
        <is>
          <t xml:space="preserve"> </t>
        </is>
      </c>
    </row>
    <row r="4">
      <c r="A4" s="4" t="inlineStr">
        <is>
          <t>Trust Account</t>
        </is>
      </c>
      <c r="B4" s="6" t="n">
        <v>1720918</v>
      </c>
      <c r="C4" s="4" t="inlineStr">
        <is>
          <t xml:space="preserve"> </t>
        </is>
      </c>
      <c r="D4" s="6" t="n">
        <v>25630285</v>
      </c>
    </row>
    <row r="5">
      <c r="A5" s="4" t="inlineStr">
        <is>
          <t>Cash</t>
        </is>
      </c>
      <c r="B5" s="5" t="n">
        <v>93483</v>
      </c>
      <c r="C5" s="4" t="inlineStr">
        <is>
          <t xml:space="preserve"> </t>
        </is>
      </c>
      <c r="D5" s="6" t="n">
        <v>27418</v>
      </c>
    </row>
    <row r="6">
      <c r="A6" s="4" t="inlineStr">
        <is>
          <t>Operating and formation costs</t>
        </is>
      </c>
      <c r="B6" s="5" t="n">
        <v>532731</v>
      </c>
      <c r="C6" s="6" t="n">
        <v>396075</v>
      </c>
      <c r="D6" s="4" t="inlineStr">
        <is>
          <t xml:space="preserve"> </t>
        </is>
      </c>
    </row>
    <row r="7">
      <c r="A7" s="4" t="inlineStr">
        <is>
          <t>Interest and dividend income on investments held in Trust Account</t>
        </is>
      </c>
      <c r="B7" s="6" t="n">
        <v>66097</v>
      </c>
      <c r="C7" s="6" t="n">
        <v>1091981</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pr. 24, 2025 USD ($)</t>
        </is>
      </c>
    </row>
    <row r="2">
      <c r="A2" s="3" t="inlineStr">
        <is>
          <t xml:space="preserve"> Subsequent Events [Line Items]</t>
        </is>
      </c>
      <c r="B2" s="4" t="inlineStr">
        <is>
          <t xml:space="preserve"> </t>
        </is>
      </c>
    </row>
    <row r="3">
      <c r="A3" s="4" t="inlineStr">
        <is>
          <t>Maximum amount of promissory note</t>
        </is>
      </c>
      <c r="B3" s="6" t="n">
        <v>2200000</v>
      </c>
    </row>
    <row r="4">
      <c r="A4" s="4" t="inlineStr">
        <is>
          <t>Outstanding balance of promissory Note</t>
        </is>
      </c>
      <c r="B4" s="5" t="n">
        <v>1554867</v>
      </c>
    </row>
    <row r="5">
      <c r="A5" s="4" t="inlineStr">
        <is>
          <t>Sponsor [Member]</t>
        </is>
      </c>
      <c r="B5" s="4" t="inlineStr">
        <is>
          <t xml:space="preserve"> </t>
        </is>
      </c>
    </row>
    <row r="6">
      <c r="A6" s="3" t="inlineStr">
        <is>
          <t xml:space="preserve"> Subsequent Events [Line Items]</t>
        </is>
      </c>
      <c r="B6" s="4" t="inlineStr">
        <is>
          <t xml:space="preserve"> </t>
        </is>
      </c>
    </row>
    <row r="7">
      <c r="A7" s="4" t="inlineStr">
        <is>
          <t>Additional loan amount</t>
        </is>
      </c>
      <c r="B7"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Operating and formation costs</t>
        </is>
      </c>
      <c r="B3" s="6" t="n">
        <v>532731</v>
      </c>
      <c r="C3" s="6" t="n">
        <v>396075</v>
      </c>
    </row>
    <row r="4">
      <c r="A4" s="4" t="inlineStr">
        <is>
          <t>Loss from operations</t>
        </is>
      </c>
      <c r="B4" s="5" t="n">
        <v>-532731</v>
      </c>
      <c r="C4" s="5" t="n">
        <v>-396075</v>
      </c>
    </row>
    <row r="5">
      <c r="A5" s="3" t="inlineStr">
        <is>
          <t>Other income (expense):</t>
        </is>
      </c>
      <c r="B5" s="4" t="inlineStr">
        <is>
          <t xml:space="preserve"> </t>
        </is>
      </c>
      <c r="C5" s="4" t="inlineStr">
        <is>
          <t xml:space="preserve"> </t>
        </is>
      </c>
    </row>
    <row r="6">
      <c r="A6" s="4" t="inlineStr">
        <is>
          <t>Interest and dividend income on investments held in Trust Account</t>
        </is>
      </c>
      <c r="B6" s="5" t="n">
        <v>66097</v>
      </c>
      <c r="C6" s="5" t="n">
        <v>1091981</v>
      </c>
    </row>
    <row r="7">
      <c r="A7" s="4" t="inlineStr">
        <is>
          <t>Gain (Loss) on change in fair value of warrant liabilities</t>
        </is>
      </c>
      <c r="B7" s="5" t="n">
        <v>102094</v>
      </c>
      <c r="C7" s="5" t="n">
        <v>-844142</v>
      </c>
    </row>
    <row r="8">
      <c r="A8" s="4" t="inlineStr">
        <is>
          <t>Net (loss) income</t>
        </is>
      </c>
      <c r="B8" s="6" t="n">
        <v>-364540</v>
      </c>
      <c r="C8" s="6" t="n">
        <v>-148236</v>
      </c>
    </row>
    <row r="9">
      <c r="A9" s="4" t="inlineStr">
        <is>
          <t>Class A Ordinary Shares</t>
        </is>
      </c>
      <c r="B9" s="4" t="inlineStr">
        <is>
          <t xml:space="preserve"> </t>
        </is>
      </c>
      <c r="C9" s="4" t="inlineStr">
        <is>
          <t xml:space="preserve"> </t>
        </is>
      </c>
    </row>
    <row r="10">
      <c r="A10" s="3" t="inlineStr">
        <is>
          <t>Other income (expense):</t>
        </is>
      </c>
      <c r="B10" s="4" t="inlineStr">
        <is>
          <t xml:space="preserve"> </t>
        </is>
      </c>
      <c r="C10" s="4" t="inlineStr">
        <is>
          <t xml:space="preserve"> </t>
        </is>
      </c>
    </row>
    <row r="11">
      <c r="A11" s="4" t="inlineStr">
        <is>
          <t>Basic weighted average shares outstanding (in Shares)</t>
        </is>
      </c>
      <c r="B11" s="5" t="n">
        <v>1561771</v>
      </c>
      <c r="C11" s="5" t="n">
        <v>10937034</v>
      </c>
    </row>
    <row r="12">
      <c r="A12" s="4" t="inlineStr">
        <is>
          <t>Diluted weighted average shares outstanding (in Shares)</t>
        </is>
      </c>
      <c r="B12" s="5" t="n">
        <v>1561771</v>
      </c>
      <c r="C12" s="5" t="n">
        <v>10937034</v>
      </c>
    </row>
    <row r="13">
      <c r="A13" s="4" t="inlineStr">
        <is>
          <t>Basic net (loss) income per share (in Dollars per share)</t>
        </is>
      </c>
      <c r="B13" s="8" t="n">
        <v>-0.04</v>
      </c>
      <c r="C13" s="8" t="n">
        <v>-0.01</v>
      </c>
    </row>
    <row r="14">
      <c r="A14" s="4" t="inlineStr">
        <is>
          <t>Diluted net (loss) income per share (in Dollars per share)</t>
        </is>
      </c>
      <c r="B14" s="8" t="n">
        <v>-0.04</v>
      </c>
      <c r="C14" s="8" t="n">
        <v>-0.01</v>
      </c>
    </row>
    <row r="15">
      <c r="A15" s="4" t="inlineStr">
        <is>
          <t>Class B Ordinary Shares</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Basic weighted average shares outstanding (in Shares)</t>
        </is>
      </c>
      <c r="B17" s="5" t="n">
        <v>7062500</v>
      </c>
      <c r="C17" s="5" t="n">
        <v>7062500</v>
      </c>
    </row>
    <row r="18">
      <c r="A18" s="4" t="inlineStr">
        <is>
          <t>Diluted weighted average shares outstanding (in Shares)</t>
        </is>
      </c>
      <c r="B18" s="5" t="n">
        <v>7062500</v>
      </c>
      <c r="C18" s="5" t="n">
        <v>7062500</v>
      </c>
    </row>
    <row r="19">
      <c r="A19" s="4" t="inlineStr">
        <is>
          <t>Basic net (loss) income per share (in Dollars per share)</t>
        </is>
      </c>
      <c r="B19" s="8" t="n">
        <v>-0.04</v>
      </c>
      <c r="C19" s="8" t="n">
        <v>-0.01</v>
      </c>
    </row>
    <row r="20">
      <c r="A20" s="4" t="inlineStr">
        <is>
          <t>Diluted net (loss) income per share (in Dollars per share)</t>
        </is>
      </c>
      <c r="B20" s="8" t="n">
        <v>-0.04</v>
      </c>
      <c r="C20" s="8"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3</t>
        </is>
      </c>
      <c r="B2" s="6" t="n">
        <v>87</v>
      </c>
      <c r="C2" s="6" t="n">
        <v>706</v>
      </c>
      <c r="D2" s="4" t="inlineStr">
        <is>
          <t xml:space="preserve"> </t>
        </is>
      </c>
      <c r="E2" s="6" t="n">
        <v>-699263</v>
      </c>
      <c r="F2" s="6" t="n">
        <v>-698470</v>
      </c>
    </row>
    <row r="3">
      <c r="A3" s="4" t="inlineStr">
        <is>
          <t>Balance (in Shares) at Dec. 31, 2023</t>
        </is>
      </c>
      <c r="B3" s="5" t="n">
        <v>865000</v>
      </c>
      <c r="C3" s="5" t="n">
        <v>7062500</v>
      </c>
      <c r="D3" s="4" t="inlineStr">
        <is>
          <t xml:space="preserve"> </t>
        </is>
      </c>
      <c r="E3" s="4" t="inlineStr">
        <is>
          <t xml:space="preserve"> </t>
        </is>
      </c>
      <c r="F3" s="4" t="inlineStr">
        <is>
          <t xml:space="preserve"> </t>
        </is>
      </c>
    </row>
    <row r="4">
      <c r="A4" s="4" t="inlineStr">
        <is>
          <t>Remeasurement of Class A ordinary shares to redemption amount</t>
        </is>
      </c>
      <c r="B4" s="4" t="inlineStr">
        <is>
          <t xml:space="preserve"> </t>
        </is>
      </c>
      <c r="C4" s="4" t="inlineStr">
        <is>
          <t xml:space="preserve"> </t>
        </is>
      </c>
      <c r="D4" s="5" t="n">
        <v>-128846</v>
      </c>
      <c r="E4" s="5" t="n">
        <v>-1188135</v>
      </c>
      <c r="F4" s="5" t="n">
        <v>-1316981</v>
      </c>
    </row>
    <row r="5">
      <c r="A5" s="4" t="inlineStr">
        <is>
          <t>Deemed contribution for extension deposit from the Sponsor</t>
        </is>
      </c>
      <c r="B5" s="4" t="inlineStr">
        <is>
          <t xml:space="preserve"> </t>
        </is>
      </c>
      <c r="C5" s="4" t="inlineStr">
        <is>
          <t xml:space="preserve"> </t>
        </is>
      </c>
      <c r="D5" s="5" t="n">
        <v>112500</v>
      </c>
      <c r="E5" s="4" t="inlineStr">
        <is>
          <t xml:space="preserve"> </t>
        </is>
      </c>
      <c r="F5" s="5" t="n">
        <v>112500</v>
      </c>
    </row>
    <row r="6">
      <c r="A6" s="4" t="inlineStr">
        <is>
          <t>Share based compensation</t>
        </is>
      </c>
      <c r="B6" s="4" t="inlineStr">
        <is>
          <t xml:space="preserve"> </t>
        </is>
      </c>
      <c r="C6" s="4" t="inlineStr">
        <is>
          <t xml:space="preserve"> </t>
        </is>
      </c>
      <c r="D6" s="5" t="n">
        <v>16346</v>
      </c>
      <c r="E6" s="4" t="inlineStr">
        <is>
          <t xml:space="preserve"> </t>
        </is>
      </c>
      <c r="F6" s="5" t="n">
        <v>16346</v>
      </c>
    </row>
    <row r="7">
      <c r="A7" s="4" t="inlineStr">
        <is>
          <t>Reversal of deemed contribution for extension deposit from the Sponsor</t>
        </is>
      </c>
      <c r="B7" s="4" t="inlineStr">
        <is>
          <t xml:space="preserve"> </t>
        </is>
      </c>
      <c r="C7" s="4" t="inlineStr">
        <is>
          <t xml:space="preserve"> </t>
        </is>
      </c>
      <c r="D7" s="4" t="inlineStr">
        <is>
          <t xml:space="preserve"> </t>
        </is>
      </c>
      <c r="E7" s="5" t="n">
        <v>-112500</v>
      </c>
      <c r="F7" s="5" t="n">
        <v>-112500</v>
      </c>
    </row>
    <row r="8">
      <c r="A8" s="4" t="inlineStr">
        <is>
          <t>Net loss</t>
        </is>
      </c>
      <c r="B8" s="4" t="inlineStr">
        <is>
          <t xml:space="preserve"> </t>
        </is>
      </c>
      <c r="C8" s="4" t="inlineStr">
        <is>
          <t xml:space="preserve"> </t>
        </is>
      </c>
      <c r="D8" s="4" t="inlineStr">
        <is>
          <t xml:space="preserve"> </t>
        </is>
      </c>
      <c r="E8" s="5" t="n">
        <v>-148236</v>
      </c>
      <c r="F8" s="5" t="n">
        <v>-148236</v>
      </c>
    </row>
    <row r="9">
      <c r="A9" s="4" t="inlineStr">
        <is>
          <t>Contribution from the Sponsor of shares to be issued under non-redemption agreements</t>
        </is>
      </c>
      <c r="B9" s="4" t="inlineStr">
        <is>
          <t xml:space="preserve"> </t>
        </is>
      </c>
      <c r="C9" s="4" t="inlineStr">
        <is>
          <t xml:space="preserve"> </t>
        </is>
      </c>
      <c r="D9" s="5" t="n">
        <v>367610</v>
      </c>
      <c r="E9" s="4" t="inlineStr">
        <is>
          <t xml:space="preserve"> </t>
        </is>
      </c>
      <c r="F9" s="5" t="n">
        <v>367610</v>
      </c>
    </row>
    <row r="10">
      <c r="A10" s="4" t="inlineStr">
        <is>
          <t>Finance cost of shares to be issued under non-redemption agreements</t>
        </is>
      </c>
      <c r="B10" s="4" t="inlineStr">
        <is>
          <t xml:space="preserve"> </t>
        </is>
      </c>
      <c r="C10" s="4" t="inlineStr">
        <is>
          <t xml:space="preserve"> </t>
        </is>
      </c>
      <c r="D10" s="5" t="n">
        <v>-367610</v>
      </c>
      <c r="E10" s="4" t="inlineStr">
        <is>
          <t xml:space="preserve"> </t>
        </is>
      </c>
      <c r="F10" s="5" t="n">
        <v>-367610</v>
      </c>
    </row>
    <row r="11">
      <c r="A11" s="4" t="inlineStr">
        <is>
          <t>Balance at Mar. 31, 2024</t>
        </is>
      </c>
      <c r="B11" s="6" t="n">
        <v>87</v>
      </c>
      <c r="C11" s="6" t="n">
        <v>706</v>
      </c>
      <c r="D11" s="4" t="inlineStr">
        <is>
          <t xml:space="preserve"> </t>
        </is>
      </c>
      <c r="E11" s="5" t="n">
        <v>-2148134</v>
      </c>
      <c r="F11" s="5" t="n">
        <v>-2147341</v>
      </c>
    </row>
    <row r="12">
      <c r="A12" s="4" t="inlineStr">
        <is>
          <t>Balance (in Shares) at Mar. 31, 2024</t>
        </is>
      </c>
      <c r="B12" s="5" t="n">
        <v>865000</v>
      </c>
      <c r="C12" s="5" t="n">
        <v>7062500</v>
      </c>
      <c r="D12" s="4" t="inlineStr">
        <is>
          <t xml:space="preserve"> </t>
        </is>
      </c>
      <c r="E12" s="4" t="inlineStr">
        <is>
          <t xml:space="preserve"> </t>
        </is>
      </c>
      <c r="F12" s="4" t="inlineStr">
        <is>
          <t xml:space="preserve"> </t>
        </is>
      </c>
    </row>
    <row r="13">
      <c r="A13" s="4" t="inlineStr">
        <is>
          <t>Balance at Dec. 31, 2024</t>
        </is>
      </c>
      <c r="B13" s="6" t="n">
        <v>87</v>
      </c>
      <c r="C13" s="6" t="n">
        <v>706</v>
      </c>
      <c r="D13" s="4" t="inlineStr">
        <is>
          <t xml:space="preserve"> </t>
        </is>
      </c>
      <c r="E13" s="5" t="n">
        <v>-5235872</v>
      </c>
      <c r="F13" s="5" t="n">
        <v>-5235079</v>
      </c>
    </row>
    <row r="14">
      <c r="A14" s="4" t="inlineStr">
        <is>
          <t>Balance (in Shares) at Dec. 31, 2024</t>
        </is>
      </c>
      <c r="B14" s="5" t="n">
        <v>865000</v>
      </c>
      <c r="C14" s="5" t="n">
        <v>7062500</v>
      </c>
      <c r="D14" s="4" t="inlineStr">
        <is>
          <t xml:space="preserve"> </t>
        </is>
      </c>
      <c r="E14" s="4" t="inlineStr">
        <is>
          <t xml:space="preserve"> </t>
        </is>
      </c>
      <c r="F14" s="4" t="inlineStr">
        <is>
          <t xml:space="preserve"> </t>
        </is>
      </c>
    </row>
    <row r="15">
      <c r="A15" s="4" t="inlineStr">
        <is>
          <t>Remeasurement of Class A ordinary shares to redemption amount</t>
        </is>
      </c>
      <c r="B15" s="4" t="inlineStr">
        <is>
          <t xml:space="preserve"> </t>
        </is>
      </c>
      <c r="C15" s="4" t="inlineStr">
        <is>
          <t xml:space="preserve"> </t>
        </is>
      </c>
      <c r="D15" s="4" t="inlineStr">
        <is>
          <t xml:space="preserve"> </t>
        </is>
      </c>
      <c r="E15" s="5" t="n">
        <v>-66097</v>
      </c>
      <c r="F15" s="5" t="n">
        <v>-66097</v>
      </c>
    </row>
    <row r="16">
      <c r="A16" s="4" t="inlineStr">
        <is>
          <t>Net loss</t>
        </is>
      </c>
      <c r="B16" s="4" t="inlineStr">
        <is>
          <t xml:space="preserve"> </t>
        </is>
      </c>
      <c r="C16" s="4" t="inlineStr">
        <is>
          <t xml:space="preserve"> </t>
        </is>
      </c>
      <c r="D16" s="4" t="inlineStr">
        <is>
          <t xml:space="preserve"> </t>
        </is>
      </c>
      <c r="E16" s="5" t="n">
        <v>-364540</v>
      </c>
      <c r="F16" s="5" t="n">
        <v>-364540</v>
      </c>
    </row>
    <row r="17">
      <c r="A17" s="4" t="inlineStr">
        <is>
          <t>Balance at Mar. 31, 2025</t>
        </is>
      </c>
      <c r="B17" s="6" t="n">
        <v>87</v>
      </c>
      <c r="C17" s="6" t="n">
        <v>706</v>
      </c>
      <c r="D17" s="4" t="inlineStr">
        <is>
          <t xml:space="preserve"> </t>
        </is>
      </c>
      <c r="E17" s="6" t="n">
        <v>-5666509</v>
      </c>
      <c r="F17" s="6" t="n">
        <v>-5665716</v>
      </c>
    </row>
    <row r="18">
      <c r="A18" s="4" t="inlineStr">
        <is>
          <t>Balance (in Shares) at Mar. 31, 2025</t>
        </is>
      </c>
      <c r="B18" s="5" t="n">
        <v>865000</v>
      </c>
      <c r="C18" s="5" t="n">
        <v>7062500</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4540</v>
      </c>
      <c r="C4" s="6" t="n">
        <v>-148236</v>
      </c>
    </row>
    <row r="5">
      <c r="A5" s="3" t="inlineStr">
        <is>
          <t>Adjustments to reconcile net loss to net cash used in operating activities:</t>
        </is>
      </c>
      <c r="B5" s="4" t="inlineStr">
        <is>
          <t xml:space="preserve"> </t>
        </is>
      </c>
      <c r="C5" s="4" t="inlineStr">
        <is>
          <t xml:space="preserve"> </t>
        </is>
      </c>
    </row>
    <row r="6">
      <c r="A6" s="4" t="inlineStr">
        <is>
          <t>Interest and dividend income on investments held in Trust Account</t>
        </is>
      </c>
      <c r="B6" s="5" t="n">
        <v>-66097</v>
      </c>
      <c r="C6" s="5" t="n">
        <v>-1091981</v>
      </c>
    </row>
    <row r="7">
      <c r="A7" s="4" t="inlineStr">
        <is>
          <t>Gain (Loss) on change in fair value of warrant liabilities</t>
        </is>
      </c>
      <c r="B7" s="5" t="n">
        <v>-102094</v>
      </c>
      <c r="C7" s="5" t="n">
        <v>844142</v>
      </c>
    </row>
    <row r="8">
      <c r="A8" s="4" t="inlineStr">
        <is>
          <t>Stock based compensation expense</t>
        </is>
      </c>
      <c r="B8" s="4" t="inlineStr">
        <is>
          <t xml:space="preserve"> </t>
        </is>
      </c>
      <c r="C8" s="5" t="n">
        <v>16346</v>
      </c>
    </row>
    <row r="9">
      <c r="A9" s="3" t="inlineStr">
        <is>
          <t>Changes in operating assets and liabilities:</t>
        </is>
      </c>
      <c r="B9" s="4" t="inlineStr">
        <is>
          <t xml:space="preserve"> </t>
        </is>
      </c>
      <c r="C9" s="4" t="inlineStr">
        <is>
          <t xml:space="preserve"> </t>
        </is>
      </c>
    </row>
    <row r="10">
      <c r="A10" s="4" t="inlineStr">
        <is>
          <t>Prepaid expenses</t>
        </is>
      </c>
      <c r="B10" s="5" t="n">
        <v>9244</v>
      </c>
      <c r="C10" s="5" t="n">
        <v>-51480</v>
      </c>
    </row>
    <row r="11">
      <c r="A11" s="4" t="inlineStr">
        <is>
          <t>Accounts payable</t>
        </is>
      </c>
      <c r="B11" s="5" t="n">
        <v>10518</v>
      </c>
      <c r="C11" s="5" t="n">
        <v>109987</v>
      </c>
    </row>
    <row r="12">
      <c r="A12" s="4" t="inlineStr">
        <is>
          <t>Accounts payable - related party</t>
        </is>
      </c>
      <c r="B12" s="5" t="n">
        <v>-18774</v>
      </c>
      <c r="C12" s="5" t="n">
        <v>6626</v>
      </c>
    </row>
    <row r="13">
      <c r="A13" s="4" t="inlineStr">
        <is>
          <t>Accrued expenses and other current liabilities</t>
        </is>
      </c>
      <c r="B13" s="5" t="n">
        <v>245778</v>
      </c>
      <c r="C13" s="5" t="n">
        <v>99173</v>
      </c>
    </row>
    <row r="14">
      <c r="A14" s="4" t="inlineStr">
        <is>
          <t>Net cash used in operating activities</t>
        </is>
      </c>
      <c r="B14" s="5" t="n">
        <v>-285965</v>
      </c>
      <c r="C14" s="5" t="n">
        <v>-215423</v>
      </c>
    </row>
    <row r="15">
      <c r="A15" s="3" t="inlineStr">
        <is>
          <t>Cash Flows from Investing Activities:</t>
        </is>
      </c>
      <c r="B15" s="4" t="inlineStr">
        <is>
          <t xml:space="preserve"> </t>
        </is>
      </c>
      <c r="C15" s="4" t="inlineStr">
        <is>
          <t xml:space="preserve"> </t>
        </is>
      </c>
    </row>
    <row r="16">
      <c r="A16" s="4" t="inlineStr">
        <is>
          <t>Cash transferred into Trust Account</t>
        </is>
      </c>
      <c r="B16" s="4" t="inlineStr">
        <is>
          <t xml:space="preserve"> </t>
        </is>
      </c>
      <c r="C16" s="5" t="n">
        <v>-450000</v>
      </c>
    </row>
    <row r="17">
      <c r="A17" s="4" t="inlineStr">
        <is>
          <t>Due from Merger Co</t>
        </is>
      </c>
      <c r="B17" s="5" t="n">
        <v>-17500</v>
      </c>
      <c r="C17" s="4" t="inlineStr">
        <is>
          <t xml:space="preserve"> </t>
        </is>
      </c>
    </row>
    <row r="18">
      <c r="A18" s="4" t="inlineStr">
        <is>
          <t>Due from Tactical</t>
        </is>
      </c>
      <c r="B18" s="5" t="n">
        <v>19530</v>
      </c>
      <c r="C18" s="4" t="inlineStr">
        <is>
          <t xml:space="preserve"> </t>
        </is>
      </c>
    </row>
    <row r="19">
      <c r="A19" s="4" t="inlineStr">
        <is>
          <t>Cash transferred from Trust Account to pay redeeming shareholders</t>
        </is>
      </c>
      <c r="B19" s="5" t="n">
        <v>23975464</v>
      </c>
      <c r="C19" s="5" t="n">
        <v>134059215</v>
      </c>
    </row>
    <row r="20">
      <c r="A20" s="4" t="inlineStr">
        <is>
          <t>Net cash provided by investing activities</t>
        </is>
      </c>
      <c r="B20" s="5" t="n">
        <v>23977494</v>
      </c>
      <c r="C20" s="5" t="n">
        <v>133609215</v>
      </c>
    </row>
    <row r="21">
      <c r="A21" s="3" t="inlineStr">
        <is>
          <t>Cash Flows from Financing Activities:</t>
        </is>
      </c>
      <c r="B21" s="4" t="inlineStr">
        <is>
          <t xml:space="preserve"> </t>
        </is>
      </c>
      <c r="C21" s="4" t="inlineStr">
        <is>
          <t xml:space="preserve"> </t>
        </is>
      </c>
    </row>
    <row r="22">
      <c r="A22" s="4" t="inlineStr">
        <is>
          <t>Proceeds for extension payments from the Old Sponsor</t>
        </is>
      </c>
      <c r="B22" s="4" t="inlineStr">
        <is>
          <t xml:space="preserve"> </t>
        </is>
      </c>
      <c r="C22" s="5" t="n">
        <v>225000</v>
      </c>
    </row>
    <row r="23">
      <c r="A23" s="4" t="inlineStr">
        <is>
          <t>Proceeds from promissory notes - related party</t>
        </is>
      </c>
      <c r="B23" s="5" t="n">
        <v>350000</v>
      </c>
      <c r="C23" s="5" t="n">
        <v>481367</v>
      </c>
    </row>
    <row r="24">
      <c r="A24" s="4" t="inlineStr">
        <is>
          <t>Payment of cash to redeeming shareholders</t>
        </is>
      </c>
      <c r="B24" s="5" t="n">
        <v>-23975464</v>
      </c>
      <c r="C24" s="5" t="n">
        <v>-134059215</v>
      </c>
    </row>
    <row r="25">
      <c r="A25" s="4" t="inlineStr">
        <is>
          <t>Net cash used in financing activities</t>
        </is>
      </c>
      <c r="B25" s="5" t="n">
        <v>-23625464</v>
      </c>
      <c r="C25" s="5" t="n">
        <v>-133352848</v>
      </c>
    </row>
    <row r="26">
      <c r="A26" s="4" t="inlineStr">
        <is>
          <t>Net Change in Cash</t>
        </is>
      </c>
      <c r="B26" s="5" t="n">
        <v>66065</v>
      </c>
      <c r="C26" s="5" t="n">
        <v>40944</v>
      </c>
    </row>
    <row r="27">
      <c r="A27" s="4" t="inlineStr">
        <is>
          <t>Cash - Beginning of period</t>
        </is>
      </c>
      <c r="B27" s="5" t="n">
        <v>27418</v>
      </c>
      <c r="C27" s="4" t="inlineStr">
        <is>
          <t xml:space="preserve"> </t>
        </is>
      </c>
    </row>
    <row r="28">
      <c r="A28" s="4" t="inlineStr">
        <is>
          <t>Cash - End of period</t>
        </is>
      </c>
      <c r="B28" s="5" t="n">
        <v>93483</v>
      </c>
      <c r="C28" s="5" t="n">
        <v>40944</v>
      </c>
    </row>
    <row r="29">
      <c r="A29" s="3" t="inlineStr">
        <is>
          <t>Non-cash investing and financing activities</t>
        </is>
      </c>
      <c r="B29" s="4" t="inlineStr">
        <is>
          <t xml:space="preserve"> </t>
        </is>
      </c>
      <c r="C29" s="4" t="inlineStr">
        <is>
          <t xml:space="preserve"> </t>
        </is>
      </c>
    </row>
    <row r="30">
      <c r="A30" s="4" t="inlineStr">
        <is>
          <t>Reclassification of Sponsor Extension Payment to Promissory Note - Related Party</t>
        </is>
      </c>
      <c r="B30" s="4" t="inlineStr">
        <is>
          <t xml:space="preserve"> </t>
        </is>
      </c>
      <c r="C30" s="5" t="n">
        <v>112500</v>
      </c>
    </row>
    <row r="31">
      <c r="A31" s="4" t="inlineStr">
        <is>
          <t>Remeasurement of Class A ordinary shares subject to redemption value</t>
        </is>
      </c>
      <c r="B31" s="6" t="n">
        <v>66097</v>
      </c>
      <c r="C31" s="6" t="n">
        <v>13169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3 Months Ended</t>
        </is>
      </c>
    </row>
    <row r="2">
      <c r="B2" s="2" t="inlineStr">
        <is>
          <t>Mar. 31, 2025</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DESCRIPTION OF ORGANIZATION AND BUSINESS
OPERATIONS AND LIQUIDITY Plum Acquisition Corp. III (fka Alpha Partners
Technology Merger Corp.)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n “Initial Business Combination”). The Company is not limited to
a particular industry or geographic region for purposes of consummating a Initial Business Combination. The Company is an early stage
and emerging growth company and, as such, the Company is subject to all of the risks associated with early stage and emerging growth companies.
On December 27, 2023, the Company, the Original Sponsor (as defined below) and Mercury Capital, LLC (the “Sponsor”) entered
into a purchase agreement (the “Purchase Agreement”), pursuant to which, at a closing on December 28, 2023 (the “Closing”),
the Sponsor (i) purchased 3,902,648 Founder Units (as defined in Note 5) of the Company from the Original Sponsor, each unit consisting
of one Class B ordinary share and one-third of one redeemable warrant to acquire one Class B share, which Founder Units are subject to
forfeiture in certain circumstances, and (ii) became entitled to 70% of 2,030,860 Founder Units that the Original Sponsor placed in escrow
at the Closing to the extent such Founder Units are allocated to investors who hold and do not redeem their Class A ordinary shares of
the Company at the time of the Company’s Initial Business Combination, for an aggregate purchase price of $1. Subsequently, on January
26, 2024, the Company, the Original Sponsor, and the Sponsor entered into an amended purchase agreement (the “Amended Purchase Agreement”),
to correct the number of shares that the Original Sponsor shall retain to be 665,000 Class A private placement units and 1,128,992 Class
B founder units. The Original Sponsor and the Sponsor each agreed
to pay $112,500 in extension contributions in each of December 2023 and January 2024. As of December 31, 2023, there was a $112,500 deposit
into the Trust Account due from the Sponsor and the Original Sponsor, respectively, representing the December 2023 extension contribution.
On January 24, 2024, the second payment of $112,500 was deposited into the Trust Account. In addition, pursuant to the terms of the Purchase
Agreement, the Original Sponsor agreed to pay, or cause its affiliates to pay, certain liabilities of the Company accrued and outstanding
as of the Closing and will deliver Founder Units to the Sponsor to the extent such liabilities are unsatisfied or the Original Sponsor’s
obligation to make extension contributions is not satisfied. Following the Closing, the Original Sponsor has
no further obligations with respect to the Company and the Sponsor assumed all obligations relating to the Company, including, (i) to
cause the Company to file a proxy statement providing public investors of the Company with the option to accept a revised trust extension
arrangement or redeem their Class A ordinary shares and receive their pro rata share of the Company’s Trust Account (as defined
below), (ii) to cause the Company to satisfy all of its public reporting requirements as well as taking all action to cause the Company
to remain listed on Nasdaq, (iii) the payment of all extension contributions after January 2024 and working capital of the Company, at
the discretion of the Sponsor, and (iv) all other obligations of the Original Sponsor related to the Company. As of March 31, 2025, the Company had not commenced
any operations. All activity through March 31, 2025, relates to the search for a prospective Initial Business Combination, entering into
a definitive business combination agreement, and steps to complete an Initial Business Combination. The Company will not generate any
operating revenues until after the completion of an Initial Business Combination, at the earliest. The Company generates non-operating
income in the form of interest and dividend income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25,000,000 units (the “Units” and, with respect to the Class A ordinary shares included in the Units sold, the
“Public Shares”), at $10.00 per Unit, generating gross proceeds of $250,000,000, which is discussed in Note 3. Simultaneously with the closing of the Initial
Public Offering, the Company consummated the sale of 800,000 units (the “Private Placement Units”) at a price of $10.00 per
Private Placement Unit in a private placement to Alpha Partners Technology Merger Sponsor LLC (the “Original Sponsor”) and
certain anchor investors (the “Anchor Investors”), generating gross proceeds of $8,000,000, which is described in Note 4. The Company had granted the underwriters in the
Initial Public Offering a 45-day option to purchase up to 3,750,000 additional Units to cover over-allotments, if any (see Note 6). On
August 5, 2021, the underwriters partially exercised the over-allotment option and purchased an additional 3,250,000 Units (the “Over-Allotment
Units”), generating gross proceeds of $32,500,000. Simultaneously with the closing of the exercise
of the over-allotment option, the Company consummated the sale of 65,000 units (the “Over-Allotment Private Placement Units”)
at a purchase price of $10.00 per unit in a private placement to the Original Sponsor, generating gross proceeds of $650,000. Upon closing of the Initial Public Offering, the
sale of the Private Placement Units, the sale of the Over-Allotment Units, and the sale of the Over-Allotment Private Placement Units,
a total of $282,500,000 was placed in a trust account (the “Trust Account”) and was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Initial Business
Combination and (ii) the distribution of the funds held in the Trust Account, as described below. The Company will provide the holders of its outstanding
Public Shares (the “Public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 Initial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If the Company seeks shareholder approval, the
Company will proceed with an Initial Business Combination if a majority of the shares voted are voted in favor of the Initial Business
Combination. If a shareholder vote is not required by law and the Company does not decide to hold a shareholder vote for business or other
reasons, the Company will, pursuant to its third amended and restated memorandum and articles of association (the “Third Amended
and Restated Memorandum and Articles of Association”), conduct the redemptions pursuant to the tender offer rules of the U.S. Securities
and Exchange Commission (“SEC”) and file tender offer documents with the SEC prior to completing a Initial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has agreed to vote its Founder Shares (as defined in Note 5) and any Public Shares purchased during or after the Initial Public
Offering in favor of approving an Initial Business Combination. Additionally, each public shareholder may elect to redeem their Public
Shares irrespective of whether they vote for or against the proposed transaction or don’t vote at all. Notwithstanding the above, if the Company seeks
shareholder approval of an Initial Business Combination and it does not conduct redemptions pursuant to the tender offer rules, the Thir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Original Sponsor, officers
and directors have agreed to waive (i) redemption rights with respect to their Founder Shares and Public Shares held by them in connection
with the completion of an Initial Business Combination, (ii) redemption rights with respect to any Founder Shares and Public Shares held
by them in connection with a shareholder vote to approve an amendment to the Third Amended and Restated Memorandum and Articles of Association
that would modify the substance or timing of the obligation to provide holders of the Class A ordinary shares the right to have their
shares redeemed in connection with an Initial Business Combination or to redeem 100% of the Public Shares if the Company does not complete
an Initial Business Combination by July 30, 2025 or with respect to any other provision relating to the rights of holders of the Class
A ordinary shares or pre-Initial Business Combination activity and (iii) rights to liquidating distributions from the Trust Account with
respect to any Founder Shares held if the Company fails to complete an Initial Business Combination by July 30, 2025. However, if the
Sponsor or officers and directors acquire Public Shares in or after the Initial Public Offering, such Public Shares will be entitled to
liquidating distributions from the Trust Account if the Company fails to complete an Initial Business Combination by July 30, 2025. The Company previously had until 24 months from
the closing of the Initial Public Offering to complete an Initial Business Combination. On July 27, 2023, the Company’s shareholders
approved a proposal to amend the Company’s amended and restated memorandum and articles of association to extend the date by which
the Company must consummate an Initial Business Combination from July 30, 2023 to July 30, 2024. On February 1, 2024, the Company’s
shareholders approved a proposal to further amend the Company’s amended and restated memorandum and articles of association to extend
the date by which the Company must consummate an Initial Business Combination from July 30, 2024 to January 30, 2025.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On August 22, 2024, the Company entered into a
business combination agreement (the “Original Business Combination Agreement”) with a corporation formed under the Laws of
the Province of British Columbia (“PubCo”) and Tactical Resources Corp., a corporation formed under the Laws of the Province
of British Columbia (“Tactical”), pursuant to which the Company will amalgamate pursuant to a Plan of Arrangement under the
Business Corporations Act of British Columbia (“BCBCA”) to form one corporate entity, except that the legal existence of Pubco
will not cease and Pubco will survive the amalgamation, following its redomicile into the Province of British Columbia, Canada. On December 10, 2024, the Company, and Tactical
entered into an amendment (the “Amendment No. 1”) to the Original Business Combination Agreement, Amendment No. 1 provides
that, among other things, upon a delisting from The Nasdaq Stock Market, the Company will use commercially reasonable efforts to list
its securities on the OTC Markets Group. As a condition to closing the Business Combination, the Company must relist its securities on
The Nasdaq Stock Market. On January 28, 2025, the Company and Tactical
entered into Amendment No. 2 (the “Amendment No. 2”) to the Original Business Combination Agreement. Amendment No. 2 provides
that certain recently issued convertible debentures of Tactical (and future issuances of convertible debentures by Tactical, if any, to
the extent permitted under the Business Combination Agreement) shall be subject to the same terms under the Business Combination Agreement,
and shall be subject to the same treatment upon closing of the business combination contemplated by the Original Business Combination
Agreement, as certain existing convertible debentures issued by Tactical and already subject to the terms of the Business Combination
Agreement. The underwriters have agreed to waive their rights
to their deferred underwriting commission (see Note 6) held in the Trust Account. On January 15, 2025, and with immediate effect,
Mr. Michael Dinsdale resigned his position as a member of the board of directors (the “Board”) of Plum Acquisition Corp. III
(the “Company”). Mr. Dinsdale was a member of the Board’s audit committee and chairman of the Board’s nominating
committee. Mr. Dinsdale’s resignation was not the result of any disagreement with the Company on any matter relating to its operation,
policies or practices. On January 15, 2025 and with immediate effect,
the Board appointed Mr. Hume Kyle to fill the vacancy resulting from Mr. Dinsdale’s resignation, to serve the remainder of Mr. Dinsdale’s
term and to hold office until a successor is appointed or Mr. Kyle’s appointment is ratified. Mr. Kyle was also appointed as a member
of the audit committee and as chairman of the nominating committee. On January 16, 2025, as approved by its shareholders
at the extraordinary general meeting of shareholders, the Company filed an amendment to its amended and restated memorandum and articles
of association on January 17, 2025, which (i) extended the date by which the Company has to consummate a business combination to July
30, 2025 (the “Combination Period”), or such earlier date as shall be determined by the Company’s board of directors
(the “Second Extension Proposal”) and (ii) amended Article 49.4 to remove language stating, in relevant part, that the Company
shall not consummate a business combination unless the Company has net tangible assets of at least $5,000,001 immediately prior to, or
upon consummation of, such business combination (the “NTA Proposal”). On February 21, 2025, Plum III Merger Corp. (“Merger
Co.”) filed Amendment No. 1 to the Registration Statement on Form F-4 (“Form F-4-A1”) pursuant to which the Company
will solicit approval of the Business Combination from the Company’s shareholders. On March 28, 2025, Plum III Merger Corp. (“Merger
Co.”) filed Amendment No. 2 to the Registration Statement on Form F-4 (“Form F-4-A2” and collectively with Form F-4-A1,
the “Form F-4”) In order to protect the amounts held in the Trust
Account, the Original Sponsor has agreed that it will be liable to the Company if and to the extent any claims by a third party for services
rendered or products sold to the Company, or a prospective partner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partner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Original Sponsor will have to indemnify the Trust Account due to claims of creditors by endeavoring
to have all vendors, service providers (excluding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raordinary General Meeting On July 27, 2023, the Company held an Extraordinary
General Meeting (the “July Extraordinary General Meeting”) whereby the shareholders approved an amendment to the amended and
restated memorandum and articles of association (the “Amended and Restated Memorandum and Articles of Association”). The Amended
and Restated Memorandum and Articles of Association extended the date by which the Company has to consummate a business combination from
July 30, 2023 to July 30, 2024, or such earlier date as shall be determined by the Company’s board of directors. In connection with
the July Extraordinary General Meeting, the holders of 13,532,591 Class A ordinary shares, properly exercised their right to redeem their
shares for cash at a redemption price of approximately $10.41 per share, for an aggregate redemption amount of approximately $140,838,808.
After those redemptions, approximately $153,169,659 remained in the Company’s trust account. On January 29, 2024, the Company held an Extraordinary
General Meeting (the “Extraordinary General Meeting”) whereby shareholders of the Company approved an amendment to the Company’s
Amended and Restated Memorandum and Articles of Association in order to (i) extend the date by which the Company must consummate its initial
business combination, cease its operations and redeem all of its Class A ordinary shares (the “Extension Proposal”) to January
30, 2025, or such earlier date as shall be determined by the Company’s board of directors and (ii) changed the name of the Company
from Alpha Partners Technology Merger Corp. to Plum Acquisition Corp. III. In connection with the Extension Proposal, the
Founder Share Amendment Proposal and the Redemption Limitation Proposal, the holders of 12,433,210 Class A ordinary shares, properly exercised
their right to redeem their shares for cash at a redemption price of approximately $10.78 per share, for an aggregate redemption amount
of $134,059,215. The payments for these redemptions took place on February 27, 2024, after which $24,629,032 remained in the Company’s
Trust Account. As a result of the Extension Proposal being approved by the Company’s shareholders, the Original Sponsor, or its
designee is no longer required to make monthly payments to the Company equal to the lesser of (a) an aggregate of $225,000 or (b) $0.03
per public share that remains outstanding. On August 2, 2023, September 7, 2023, October 10, 2023, November 10, 2023, January 10, 2024,
and January 25, 2024 $225,000, or $1,350,000 in the aggregate, was deposited into the Company’s Trust Account. On January 16, 2025, as approved by its shareholders
at the extraordinary general meeting of shareholders, the Company filed an amendment to its Second Amended and Restated Memorandum and
Articles of Association on January 17, 2025, which (i) extended the date by which the Company has to consummate a business combination
to July 30, 2025 (the “Combination Period”), or such earlier date as shall be determined by the Company’s board of directors
and (ii) amended Article 49.4 to remove language stating, in relevant part, that the Company shall not consummate a business combination
unless the Company has net tangible assets of at least $5,000,001 immediately prior to, or upon consummation of, such business combination.
The holders of 2,132,366 Class A ordinary shares properly exercised their right to redeem their shares for cash at a redemption price
of $11.24 per share, for an aggregate redemption amount of $23,975,464. After the redemptions, $1,707,149 remained in the Company’s
Trust Account. Letter of Intent On July 26, 2023, the Company signed a non-binding
letter-of-intent (“LOI”) for a business combination with Glowforge Inc. (“Glowforge”), creator of award-winning
3D laser printers. Under the terms of the LOI, the Company and Glowforge would become a combined entity, with Glowforge’s existing
equity holders rolling 100% of their equity into the combined public company. In the fourth quarter of 2023, the LOI was terminated. As part of a terminated LOI, the Company received
payment from a previous business combination target entity of $374,975 on April 13, 2023. That balance represented a penalty if the target
entity terminated the agreement. The target entity reimbursed the Company for transaction expenses and merger-related activities incurred
through that date related to a prospective merger which was not completed. Notices from the Listing Qualifications Department
of The Nasdaq On July 30, 2024, the Company received a written
notice (the “Notice”) from the Listing Qualifications Department of The Nasdaq Stock Market LLC (“Nasdaq”) indicating
that the Company has failed to comply with Nasdaq Listing Rule IM-5101-2, which requires that a special purpose acquisition company must
complete one or more business combinations within 36 months of the effectiveness of its IPO registration statement. Pursuant to the Notice, unless the Company timely
requests a hearing before The Nasdaq Hearings Panel (the “Panel”), the Company’s securities will be subject to suspension
and delisting from The Nasdaq Capital Market at the opening of business on August 6, 2024, and a Form 25-NSE will be filed with the Securities
and Exchange Commission, which will remove the Company’s securities from listing and registration on Nasdaq. The Company timely requested a hearing before
the Panel to appeal the Notice and to request sufficient time to complete an initial business combination. A hearing request will stay
the suspension of trading on the Company’s securities, and the Company’s securities will continue to trade on The Nasdaq Capital
Market until the hearing process concludes and the Panel issues a written decision. The hearing with the Panel was held on September
5, 2024. On September 23, 2024, the Company received notice from the Nasdaq Office of the General Counsel that the Panel has granted the
Company’s request for continued listing on Nasdaq. As disclosed on August 5, 2024, the Company received notice from the Listing
Qualifications Department of Nasdaq indicating that the Company has failed to comply with Nasdaq Listing Rule IM-5101-2, which requires
that a special purpose acquisition company must complete one or more business combinations within 36 months of the effectiveness of its
IPO registration statement. The Panel has granted the Company’s request for continued listing provided that on or before January
27, 2025, the Company will demonstrate compliance with all applicable initial listing standards for the Nasdaq Capital Market. On August 8, 2024, the Company received a written
notice (the “Second Notice”) from the Listing Qualifications Department of Nasdaq indicating that, for the last 32 consecutive
business days, the Market Value of Listed Securities (“MVLS”) for the Company was below the $35 million minimum MVLS requirement
for continued listing on the Nasdaq under Nasdaq Listing Rule 5550(b)(2) (the “MVLS Rule”). The Second Notice is only a notification
of deficiency, not of imminent delisting, and has no current effect on the listing or trading of the Company’s securities. On November 21, 2024, Nasdaq provided the Company
with written confirmation that the Company regained compliance with the MVLS Rule. On November 25, 2024, the Company received a written
notice from the Nasdaq indicating that the Company is delinquent in filing its quarterly report on Form 10-Q for the quarterly period
ended September 30, 2024. The Notice has no immediate effect on the listing of the Company’s ordinary share or its public warrants
on The Nasdaq Capital Market. Pursuant to the Notice, this matter serves as an additional basis for delisting the Company’s securities
from the Nasdaq in light of the Company’s previously reported failure to complete one or more business combinations within 36 months
of the effectiveness of its IPO registration statement in accordance with Nasdaq Listing Rule IM-5101-2. On January 28, 2025, Plum Class A ordinary shares,
warrants and units were listed and began trading on the Pink Current tier of the OTC Markets. Plum’s Class A ordinary shares, warrants
and units are listed under the symbols “PLMJF,” “PLMWF,” and “PLMUF,” respectively. Liquidity and Going Concern As of March 31, 2025, the Company had $93,483
in cash held outside of the Trust Account and a working capital deficit of $3,597,159, which may not be sufficient for the Company to
operate for at least the next 12 months from the issuance of the unaudited condensed financial statements. There is no assurance that
the Company’s attempts to close an Initial Business Combination will be successful within the Combination Period. On January 3,
2024, the Company, the Sponsor and Palmeira Investment Limited (the “Investor”) entered into a subscription agreement (the
“Subscription Agreement”), pursuant to which the Sponsor may raise up to $1,500,000 from the Investor to fund extension payments
and working capital for the Company, including $250,000 upon the execution of the Subscription Agreement, $250,000 on February 1, 2024,
and as otherwise called by the Sponsor in its discretion. At the closing of the Company’s initial business combination, the Sponsor
will forfeit 0.85 Class B shares, and the Company will issue an equal number of shares of its ordinary share to the Investor, for each
dollar funded by the Investor pursuant to the Subscription Agreement. In July 2024, the Company entered into a promissory
note with the Sponsor (the “Sponsor Promissory Note”), pursuant to which the Sponsor may loan up to $1,500,000 to the Company.
The funds that will be loaned to the Company under the Sponsor Promissory Note consist of a portion of the up to $1,500,000 that was loan
to the Sponsor by the Investor. Up to $1,500,000 of such loans may be convertible into Private Placement Warrants of the Company, at a
price of $1.50 per warrant at the option of the Sponsor. The outstanding balance under the Sponsor Promissory Note as of March 31, 2025
was $1,454,867. In each of July 2024, August 2024, September
2024, October 2024 and the first quarter ended March 31, 2025, the Sponsor entered into a series of agreements with various
undersigned subscribers (the “Subscribers”) which resulted in the raising of $875,000. Under the terms of the agreement
the Subscribers agreed to subscribe to a portion of the Sponsor’s Class B Ordinary Shares on a contingent basis in order to
allow the Sponsor to fund such working capital to the Company. Pursuant to the agreement, at the closing of a business combination
by the Company, upon election by the Sponsor, the Shares will be transferred to the Subscribers. There will be no accounting impact
to the Company as a result of the sale of Sponsor’s Class B Ordinary Shares to Subscribers. On January 27, 2025, the Company entered into
a promissory note with the Sponsor (the “Second Sponsor Promissory Note”), pursuant to which the Sponsor loaned $100,000 to
the Company. The Second Sponsor Promissory Note bears no interest. The principal amount is to be repaid at the earlier of (i) the consummation
of the Business Combination, (ii) the date of liquidation, or (iii) 90 calendar days after entering into the promissory note. If the Company
does not consummate the Business Combination or there is a liquidation, the Second Sponsor Promissory Note will not be repaid and the
principal amount will be forgiven, except to the extent there are funds available to the Company outside of the Trust Account to make
repayment. As of March 31, 2025, the balance outstanding from the Sponsor Promissory Note and the Second Sponsor Promissory Note is $1,554,867.
The Company will have until July 30, 2025 to complete
a Business Combination. If a Business Combination is not consummated by July 30, 2025 there will be a mandatory liquidation and subsequent
dissolution of the Company. In connection with the Company’s assessment
of going concern considerations in accordance with FASB’s Accounting Standards Codification (“ASC”) Topic 205-40 Presentation
of Financial Statements-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March 28,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 Cash and Cash Equivalents The Company considers all short-term investments
with an original maturity of three months or less when purchased to be cash equivalents. The Company had $93,483 and $27,418 in cash as
of March 31, 2025 and December 31, 2024, respectively. The Company did not have any cash equivalents as of March 31, 2025 and December
31, 2024. Investments Held in Trust Account Investments Held in Trust Account are classified
as trading securities which are presented on the balance sheets at fair value at the end of each reporting period. As of March 31, 2025
and December 31, 2024, the investments held in the Trust Account totaled $1,720,918 and $25,630,285, respectively. Due from Tactical In accordance with the Business Combination Agreement,
the Company covered certain operating expenses on behalf of Tactical, for which Tactical is responsible for reimbursement. As of March
31, 2025 and December 31, 2024, the Company has paid $3,750 and $23,280 on Tactical’s behalf, respectively. Due from Merger Co. The Company covered certain operating expenses
on behalf of Merger Co., for which Merger Co. is responsible for reimbursement. As of March 31, 2025 and December 31, 2024, the Company
has paid $17,500 and $0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As of March 31, 2025, despite lower trading volume on the Class A ordinary
share and Public Warrants, the fair value of the Public Warrants was based its traded price as of March 31, 2025. This approach was
deemed appropriate as the implied probability of a successful business combination remained within the range observed in comparable publicly traded
companies. The valuation of the Private Warrants slightly differed, as it was derived using the Black-Scholes option pricing model.
As of December 31, 2024, due to the options pricing model not producing a meaningful volatility for the Founder Warrants and Private
Placement Warrants, the fair value of the Founder Warrants and Private Placement Warrants were set equal to the fair value of the
Public Warrants. 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n January 29, 2024, 12,433,210 Class A ordinary
shares were tendered for redemption by shareholders for a total value of $134,059,215. The payment of these shares took place on February
27, 2024, after which 2,284,199 Class A ordinary shares subject to possible redemption remained outstanding. Additionally, on January
16, 2025, 2,132,366 Class A ordinary shares were tendered for redemption by shareholders for a total value of $23,975,464. The payment
of these shares took place on January 23, 2025, after which 151,833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March 31, 2025 and December 31, 2024, the Class A ordinary shares
subject to possible redemption reflected in the balance sheets are reconciled in the following table:
Class A ordinary shares subject to possible redemption as of December 31, 2024 $ 25,630,285
Redemption of Class A ordinary shares subject to redemption (23,975,464 )
Remeasurement of Class A ordinary shares subject to redemption to redemption amount 66,097
Class A ordinary shares subject to possible redemption as of March 31, 2025 $ 1,720,918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Net Loss Per Ordinary Share Net loss per ordinary share is computed by dividing
net loss by the weighted-average number of ordinary shares outstanding during the period. Remeasurement associated with the redeemable
Class A ordinary shares is excluded from net (loss) income per share as the redemption value approximates fair value. Therefore, the loss
per share calculation allocates loss shared pro rata between Class A and Class B ordinary shares. As a result, the calculated net loss
per share is the same for Class A and Class B ordinary shares. The Company has not considered the effect of the Public Warrants (as defined
in Note 3), Private Placement Warrants (as defined in Note 4), or the Founder Warrants (as defined in Note 5) to purchase an aggregate
of 12,059,165 shares, or the effects of the 969,911 warrants that would be issuable upon conversion of the Subscription Loan (as defined
in Note 5) in the calculation of (loss) income per share, because the exercise of the warrants are contingent upon the occurrence of future
events. The following table reflects the calculation of basic and diluted net
loss per ordinary share (in dollars, except per share amounts):
Three Months ended Three Months Ended
Class A Class B Class A Class B
Basic and diluted net loss per share:
Numerator:
Net loss $ (66,015 ) $ (298,525 ) $ (90,072 ) $ (58,164 )
Denominator:
Basic and diluted weighted average shares 1,561,771 7,062,500 10,937,034 7,062,500
Basic and diluted net loss per share $ (0.04 ) $ (0.04 ) $ (0.01 ) $ (0.01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Pronouncements On December 14, 2023, the FASB issued ASU 2023-09,
Income Taxes (Topic 740): Improvements to Income Tax Disclosures (“ASU 2023-09”),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its unaudited condensed financial statements and relate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ar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became
effective for fiscal years beginning after December 15, 2023, and interim periods within fiscal years beginning after December 15, 2024,
with early adoption permitted. The Company adopted ASU 2023-07 on January 1, 2024. The adoption of ASU 2023-07 has not had a material impact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July 27, 2021. On July 30, 2021, the Company completed its Initial Public
Offering of 25,000,000 Units, at $10.00 per Unit, generating gross proceeds of $250,000,000. Each Unit consists of one Class A ordinary
share and one-third of one redeemable warrant (“Public Warrant”). Each Public Warrant entitles the holder to purchase one
Class A ordinary share at an exercise price of $11.50 per whole share (see Note 7). The Company had granted the underwriters in the
Initial Public Offering a 45-day option to purchase up to 3,750,000 additional Units to cover over-allotments, if any (see Note 6). On
August 5, 2021, the underwriters partially exercised the over-allotment option and purchased an additional 3,250,000 Over-Allotment
Units, generating gross proceeds of $32,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2:42Z</dcterms:created>
  <dcterms:modified xmlns:dcterms="http://purl.org/dc/terms/" xmlns:xsi="http://www.w3.org/2001/XMLSchema-instance" xsi:type="dcterms:W3CDTF">2025-05-15T20:22:46Z</dcterms:modified>
</cp:coreProperties>
</file>